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and Basis "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Stockholders' Equity" sheetId="13" state="visible" r:id="rId13"/>
    <sheet xmlns:r="http://schemas.openxmlformats.org/officeDocument/2006/relationships" name="Fair Value Disclosure" sheetId="14" state="visible" r:id="rId14"/>
    <sheet xmlns:r="http://schemas.openxmlformats.org/officeDocument/2006/relationships" name="Unconsolidated Subsidiaries" sheetId="15" state="visible" r:id="rId15"/>
    <sheet xmlns:r="http://schemas.openxmlformats.org/officeDocument/2006/relationships" name="Business Segments" sheetId="16" state="visible" r:id="rId16"/>
    <sheet xmlns:r="http://schemas.openxmlformats.org/officeDocument/2006/relationships" name="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Operations and Basi_2"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Fair Value Disclosure (Tables)" sheetId="23" state="visible" r:id="rId23"/>
    <sheet xmlns:r="http://schemas.openxmlformats.org/officeDocument/2006/relationships" name="Business Segments (Tables)" sheetId="24" state="visible" r:id="rId24"/>
    <sheet xmlns:r="http://schemas.openxmlformats.org/officeDocument/2006/relationships" name="Nature of Operations and Basi_3" sheetId="25" state="visible" r:id="rId25"/>
    <sheet xmlns:r="http://schemas.openxmlformats.org/officeDocument/2006/relationships" name="Revenue Recognition (Narrative)" sheetId="26" state="visible" r:id="rId26"/>
    <sheet xmlns:r="http://schemas.openxmlformats.org/officeDocument/2006/relationships" name="Revenue Recognition (Disaggrega" sheetId="27" state="visible" r:id="rId27"/>
    <sheet xmlns:r="http://schemas.openxmlformats.org/officeDocument/2006/relationships" name="Revenue Recognition (Contract B" sheetId="28" state="visible" r:id="rId28"/>
    <sheet xmlns:r="http://schemas.openxmlformats.org/officeDocument/2006/relationships" name="Revenue Recognition (Remaining " sheetId="29" state="visible" r:id="rId29"/>
    <sheet xmlns:r="http://schemas.openxmlformats.org/officeDocument/2006/relationships" name="Inventories (Inventory) (Detail" sheetId="30" state="visible" r:id="rId30"/>
    <sheet xmlns:r="http://schemas.openxmlformats.org/officeDocument/2006/relationships" name="Inventories (Narrative) (Detail" sheetId="31" state="visible" r:id="rId31"/>
    <sheet xmlns:r="http://schemas.openxmlformats.org/officeDocument/2006/relationships" name="Stockholders' Equity (Narrative" sheetId="32" state="visible" r:id="rId32"/>
    <sheet xmlns:r="http://schemas.openxmlformats.org/officeDocument/2006/relationships" name="Fair Value Disclosure (Fair Val" sheetId="33" state="visible" r:id="rId33"/>
    <sheet xmlns:r="http://schemas.openxmlformats.org/officeDocument/2006/relationships" name="Fair Value Disclosure (Narrativ" sheetId="34" state="visible" r:id="rId34"/>
    <sheet xmlns:r="http://schemas.openxmlformats.org/officeDocument/2006/relationships" name="Unconsolidated Subsidiaries (Na" sheetId="35" state="visible" r:id="rId35"/>
    <sheet xmlns:r="http://schemas.openxmlformats.org/officeDocument/2006/relationships" name="Business Segm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72</t>
        </is>
      </c>
      <c r="C8" s="4" t="inlineStr">
        <is>
          <t xml:space="preserve"> </t>
        </is>
      </c>
    </row>
    <row r="9">
      <c r="A9" s="4" t="inlineStr">
        <is>
          <t>Entity Registrant Name</t>
        </is>
      </c>
      <c r="B9" s="4" t="inlineStr">
        <is>
          <t>NACCO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505819</t>
        </is>
      </c>
      <c r="C11" s="4" t="inlineStr">
        <is>
          <t xml:space="preserve"> </t>
        </is>
      </c>
    </row>
    <row r="12">
      <c r="A12" s="4" t="inlineStr">
        <is>
          <t>Entity Address, Address Line One</t>
        </is>
      </c>
      <c r="B12" s="4" t="inlineStr">
        <is>
          <t>22901 Millcreek Blv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Cleveland,</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22</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229-5151</t>
        </is>
      </c>
      <c r="C18" s="4" t="inlineStr">
        <is>
          <t xml:space="preserve"> </t>
        </is>
      </c>
    </row>
    <row r="19">
      <c r="A19" s="4" t="inlineStr">
        <is>
          <t>Title of 12(b) Security</t>
        </is>
      </c>
      <c r="B19" s="4" t="inlineStr">
        <is>
          <t>Class A Common Stock, $1 par value per share</t>
        </is>
      </c>
      <c r="C19" s="4" t="inlineStr">
        <is>
          <t xml:space="preserve"> </t>
        </is>
      </c>
    </row>
    <row r="20">
      <c r="A20" s="4" t="inlineStr">
        <is>
          <t>Trading Symbol</t>
        </is>
      </c>
      <c r="B20" s="4" t="inlineStr">
        <is>
          <t>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7899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Shares Outstanding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Shares Outstanding (in shares)</t>
        </is>
      </c>
      <c r="B35" s="4" t="inlineStr">
        <is>
          <t xml:space="preserve"> </t>
        </is>
      </c>
      <c r="C35" s="5" t="n">
        <v>5877177</v>
      </c>
    </row>
    <row r="36">
      <c r="A36" s="4" t="inlineStr">
        <is>
          <t>Shares Outstanding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Shares Outstanding (in shares)</t>
        </is>
      </c>
      <c r="B38" s="4" t="inlineStr">
        <is>
          <t xml:space="preserve"> </t>
        </is>
      </c>
      <c r="C38" s="5" t="n">
        <v>15649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The accompanying Unaudited Condensed Consolidated Financial Statements include the accounts of NACCO Industries, Inc. ® (NACCO) and its wholly owned subsidiary, NACCO Natural Resources Corporation ® (NACCO Natural Resources and with NACCO collectively, the Company, we, our or us). NACCO Natural Resources brings natural resources to life by delivering aggregates, minerals, reliable fuels and environmental solutions through our robust portfolio of businesses. We operate under three business segments: Coal Mining, North American Mining ® (NAMining) and Minerals Management. The Coal Mining segment operates surface coal mines for power generation companies. The NAMining segment is a trusted mining partner for producers of aggregates, activated carbon, lithium and other industrial minerals. The Minerals Management segment, which includes the Catapult Mineral Partners (Catapult) business, acquires and promotes the development of mineral interests and investments. Mitigation Resources of North America ® (Mitigation Resources) provides stream and wetland mitigation solutions as well as comprehensive reclamation and restoration construction services. In addition, ReGen Resources is pursuing opportunities to develop new power generation resources. We have items not directly attributable to a reportable segment that are not included in the reported financial results of the operating segments. These items primarily include administrative costs related to public company reporting requirements, including management and board compensation, and the financial results of Bellaire Corporation (Bellaire), Mitigation Resources, ReGen Resources and other developing businesses. Bellaire manages our long-term liabilities related to former Eastern U.S. underground mining activities. Intercompany accounts and transactions are eliminated in consolidation. See Note 7 for further discussion of segment reporting. Our operating segments are further described below: Coal Mining Segment: The Coal Mining segment operates surface coal mines under long-term contracts with power generation companies pursuant to a service-based business model. Coal is surface mined in North Dakota and Mississippi. Each mine is fully integrated with our customer's operations. During the three months ended March 31, 2025, the Coal Mining segment's operating coal mines were: The Coteau Properties Company (Coteau), Coyote Creek Mining Company, LLC (Coyote Creek), The Falkirk Mining Company (Falkirk) and Mississippi Lignite Mining Company (MLMC). Each of these mines supply lignite coal for power generation and delivers our coal production to an adjacent power plant or synfuels plant under a long-term supply contract. While MLMC’s coal supply contract contains a take or pay provision, the contract contains a force majeure provision that allows for the temporary suspension of the take or pay provision during the duration of certain specified events beyond the control of either party; all other coal supply contracts are requirements contracts. Certain coal supply contracts can be terminated early, which would result in a reduction to future earnings. The MLMC contract is the only coal supply contract in which we are responsible for all operating costs, capital requirements and final mine reclamation; therefore, MLMC is consolidated within our financial statements. MLMC sells coal to its customer at a contractually agreed-upon price which adjusts monthly, primarily based on changes in the level of established indices which reflect general U.S. inflation rates. Profitability at MLMC is affected by customer demand for coal and changes in the indices that determine sales price and actual costs incurred. As diesel fuel is heavily weighted among the indices used to determine the coal sales price, fluctuations in diesel fuel prices can result in significant fluctuations in earnings at MLMC. MLMC's customer operates the Red Hills Power Plant, which supplies electricity to the Tennessee Valley Authority (TVA) under a long-term power purchase agreement. MLMC’s contract with its customer runs through April 1, 2032. TVA’s power portfolio includes coal, nuclear, hydroelectric, natural gas and renewables. The decision regarding which power plants to dispatch is determined by TVA. Reduction in dispatch of the Red Hills Power Plant will result in reduced earnings at MLMC. The Sabine Mining Company (Sabine) operates the Sabine Mine in Texas. All production from Sabine was delivered to Southwestern Electric Power Company's (SWEPCO) Henry W. Pirkey Plant (the Pirkey Plant). SWEPCO is an American Electric Power (AEP) company. As a result of the early retirement of the Pirkey Plant, Sabine ceased deliveries and commenced final reclamation on April 1, 2023. Funding for mine reclamation is the responsibility of SWEPCO, and Sabine receives compensation for providing mine reclamation services. Sabine will provide mine reclamation services through September 30, 2026. As of October 1, 2026, SWEPCO has an obligation to acquire all of the capital stock of Sabine and complete the remaining mine reclamation. At Coteau, Coyote Creek and Falkirk, we are paid a management fee per ton of coal or heating unit (MMBtu) delivered. Each contract specifies the indices and mechanics by which fees change over time, generally in line with broad measures of U.S. inflation. Our customers are responsible for funding all mine operating costs, including final mine reclamation, and directly or indirectly providing all of the capital required to build and operate the mine. This contract structure eliminates exposure to spot coal market price fluctuations while providing income and cash flow with minimal capital investment. Other than at Coyote Creek, debt financing provided by or supported by the customers is without recourse to us. See Note 6 for further discussion of Coyote Creek's guarantees. Coteau, Coyote Creek, Falkirk and Sabine each meet the definition of a variable interest entity (VIE). In each case, NACCO is not the primary beneficiary of the VIE as we do not exercise financial control; therefore, we do not consolidate the results of these operations within our financial statements. Instead, these contracts are accounted for as equity method investments. We regularly evaluate if there are reconsideration events which could change our conclusion as to whether these entities meet the definition of a VIE and the determination of the primary beneficiary. The income before income taxes associated with these VIEs is reported as Earnings of unconsolidated operations on the Unaudited Condensed Consolidated Statements of Operations and our investment is reported on the line Investments in unconsolidated subsidiaries in the Unaudited Condensed Consolidated Balance Sheets. The mines that meet the definition of a VIE are referred to collectively as the Unconsolidated Subsidiaries. For tax purposes, the Unconsolidated Subsidiaries are included within our consolidated U.S. tax return; therefore, the Income tax provision line on the Unaudited Condensed Consolidated Statements of Operations includes income taxes related to these entities. See Note 6 for further information on the Unconsolidated Subsidiaries. We perform contemporaneous reclamation activities at each mine in the normal course of operations. Under all of the Unconsolidated Subsidiaries’ contracts, the customer has the obligation to fund final mine reclamation activities. Under certain contracts, the Unconsolidated Subsidiary holds the mine permit and is therefore responsible for final mine reclamation activities. To the extent the Unconsolidated Subsidiary performs such final reclamation, it is compensated for providing those services in addition to receiving reimbursement from customers for costs incurred. NAMining Segment: The NAMining segment provides value-added contract mining and other services for producers of industrial minerals. The segment is a platform for our growth and diversification of mining activities outside of the thermal coal industry. NAMining provides contract mining services for independently owned mines and quarries, creating value for our customers by performing the mining aspects of our customers’ operations. This allows customers to focus on their areas of expertise: materials handling and processing, product sales and distribution. As of March 31, 2025, NAMining operates in Florida, Texas, Arkansas, Virginia and Nebraska. In addition, Sawtooth Mining, LLC (Sawtooth) will be the exclusive provider of comprehensive mining services for the Thacker Pass lithium project in Humboldt County, Nevada. Thacker Pass is owned by a joint venture between Lithium Americas Corp. (TSX:LAC) (NYSE: LAC) and General Motors Holdings LLC. Thacker Pass commenced construction in 2023 and is targeting initial production in late 2027. Sawtooth will be reimbursed for costs of mining, capital expenditures and mine closure and will recognize a contractually agreed upon production fee once the mine is operating. In addition to providing comprehensive mining services, Sawtooth is currently assisting with certain construction services and will transport clay tailings once lithium production commences. Minerals Management Segment: The Minerals Management segment derives income primarily by leasing our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The Minerals Management segment owns royalty interests, mineral interests, non-participating royalty interests and overriding royalty interests (collectively mineral and royalty interests). • Royalty Interest. Royalty interests generally result when the owner of a mineral interest leases the underlying minerals to an exploration and production company pursuant to an oil and gas lease. Typically, the resulting royalty interest is a cost-free percentage of production revenues for minerals extracted from the acreage. A holder of royalty interests is generally not responsible for capital expenditures or lease operating expenses, but royalty interests may be calculated net of post-production expenses, and typically have no environmental liability. Royalty interests leased to producers expire upon the expiration of the oil and gas lease and revert to the mineral owner. • Mineral Interest. Mineral interests are perpetual rights of the owner to explore, develop, exploit, mine and/or produce any or all of the minerals lying below the surface of the property. The holder of a mineral interest has the right to lease the minerals to an exploration and production company. Upon the execution of an oil and gas lease, the lessee (the exploration and production company) becomes the working interest owner and the lessor (the mineral interest owner) has a royalty interest. • Non-Participating Royalty Interest (NPRIs). NPRI is an interest in oil and gas production which is created from the mineral estate. The NPRI is expense-free, bearing no operational costs of production. The term non-participating indicates that the interest owner does not share in the bonus, rentals from a lease, nor the right to participate in the execution of oil and gas leases. The NPRI owner does, however, typically receive royalty payments. • Overriding Royalty Interest (ORRIs). ORRIs are created by carving out the right to receive royalties from a working interest. Like royalty interests, ORRIs do not confer an obligation to make capital expenditures or pay for lease operating expenses and have limited environmental liability; however, ORRIs may be calculated net of post-production expenses, depending on how the ORRI is structured. ORRIs that are carved out of working interests are linked to the same underlying oil and gas lease that created the working interest, and therefore, such ORRIs are typically subject to expiration upon the expiration or termination of the oil and gas lease. We may own more than one type of mineral and royalty interest in the same tract of land. For example, where we own an ORRI in a lease on the same tract of land in which we own a mineral interest, the ORRI in that tract will relate to the same gross acres as the mineral interest in that tract. As of March 31, 2025 and December 31, 2024, Minerals Management holds an equity investment of $19.7 million and $19.1 million, respectively, in Eiger, LLC (Eiger), which holds non-operated working interests in oil and natural gas assets in the Kansas and the Oklahoma portion of the Hugoton basin. This entity meets the definition of a VIE. NACCO is not the primary beneficiary of the VIE as it does not exercise financial control; therefore, we do not consolidate the results of these operations within our financial statements. Instead, this contract is accounted for as an equity method investment. During the three months ended March 31, 2025 and 2024, we recorded our share of earnings of $0.6 million and our share of losses of $0.1 million, respectively, as Earnings of unconsolidated operations on the Unaudited Condensed Consolidated Statements of Operations. Our investment is reported on the line Equity method investment in Eiger, LLC in the Unaudited Condensed Consolidated Balance Sheets. Due to a lag in Eiger's financial reporting, earnings or losses from this investment are recorded on a one quarter lag. Other Items: During the first quarter of 2025, $14.5 million of excess funds from the terminated Falkirk pension plan were directly transferred to the NACCO 401(k) plan. The NACCO 401(k) plan is a qualified replacement plan; therefore, these funds will be utilized to offset future profit sharing contributions to 401(k) plan participants. As of March 31, 2025, the $14.5 million asset is recorded on the line Prepaid profit sharing and will be reduced as profit sharing contributions are made to employees. The corresponding liability to Falkirk’s former customer is also recognized in Excess funding liability on the Unaudited Condensed Consolidated Balance Sheet at March 31, 2025. At March 31, 2025 and December 31, 2024, we had $13.2 million and $14.2 million, respectively, classified as Assets held for sale, primarily for draglines at NAMining and a building. Accounting Standards Not Yet Adopted: In December 2023, the Financial Accounting Standards Board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fiscal years beginning after December 15, 2024. The adoption of this standard only impacts disclosures and is not expected to have a material impact on our Financial Statements. In November 2024, the FASB issued ASU No. 2024-03, Income Statement - Reporting Comprehensive Income - Expense Disaggregation Disclosures (Subtopic 220-40) (ASU 2024-03), which requires entities to disclose disaggregated information about certain income statement expense line items in the notes to their financial statements on an annual and interim basis. ASU 2024-03 is effective for fiscal years beginning after December 15, 2026, and interim reporting periods beginning after December 15, 2027, with early adoption permitted. We are currently in the process of evaluating the impact of this ASU on our Financial Statements and related disclosures.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our financial position at March 31, 2025, the results of our operations, comprehensive income, cash flows and changes in equity for the three months ended March 31, 2025 and 2024 have been included. These Unaudited Condensed Consolidated Financial Statements should be read in conjunction with the consolidated financial statements and notes thereto included in our Annual Report on Form 10-K for the year ended December 31, 2024. The balance sheet at December 31, 2024 has been derived from the audited financial statements at that date but does not include all of the information or notes required by U.S. GAAP for complet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Nature of Performance Obligations: At contract inception, we assess the goods and services promised in our contracts with customers and identify a performance obligation for each promised good or service that is distinct. To identify the performance obligations, we consider all of the goods or services promised in the contract regardless of whether they are explicitly stated or are implied by customary business practices. Each mine or mine area has a contract with our respective customer that represents a contract under ASC 606. For our consolidated entities, our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ining, the management service to oversee the operation of the equipment, and delivery of aggregates or other minerals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and the general and administrative fee (as applicable). Fluctuations in revenue from period to period result from changes in customer demand primarily due to increases and decreases in activity levels on individual contracts and variances in reimbursable costs. Revenue from part sales is recognized upon transfer of control of the parts to the customer. The Minerals Management segment enters into contracts which grant the right to explore, develop, produce and sell minerals controlled by us. These arrangements result in the transfer of mineral rights for a period of time; however, no rights to the actual land are granted other than access for purposes of exploration, development, production and sales. The mineral rights revert back to us at the expiration of the contract. Under these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we will ultimately be entitled to is entirely susceptible to factors outside of our control, the entire amount of variable consideration is constrained at contract inception. We believe that the pricing provisions of royalty contracts are customary in the industry. Up-front lease bonus payments represent the fixed portion of the transaction price and are recognized over the primary term of the contract, which is generally three Mitigation Resources generates and sells stream and wetland mitigation credits (known as mitigation banking) and provides services to those engaged in permittee-responsible stream and wetland mitigation. Each mitigation credit sale is considered a separate performance obligation. Revenue is recognized at the point in time that control of each mitigation credit transfers to the customer. Fluctuations in revenue from period to period generally result from changes in customer demand. Under the permittee-responsible stream and wetland mitigation model, the contracts are generally structured as a management fee agreement under which Mitigation Resources is reimbursed for all costs incurred in performing the required mitigation plus an agreed profit percentage or a fixed fee. The mitigation services provided is the performance obligation and is accounted for as a series. Performance momentarily creates an asset that the customer simultaneously receives and consumes; therefore, control is transferred to the customer as work is completed.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Fluctuations in revenue from period to period result from changes in customer demand primarily due to increases and decreases in activity levels of individual contracts and variances in reimbursable costs. Significant Judgments: Our contracts with our customers in the Coal Mining and NAMining segments contain different types of variable consideration including, but not limited to, management fees that adjust based on volumes or MMBtu delivered. However, the terms of these variable payments relate specifically to our efforts to satisfy one or more, but not all, of the performance obligations (or to a specific outcome from satisfying the performance obligations) in the contract. Therefore, we allocate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In the Minerals Management segment, we have the right to receive revenues from the sale of oil and natural gas through sales of the third-party lessees in which we own a mineral or royalty interest. Revenue is recognized at the point control of the product is transferred from the operator to the purchaser. Those purchasers remit payment to the operator and the operator, in turn, remits payment to us. Receivables from third-party lessees for which we did not receive actual production information, either due to timing delays or due to the unavailability of data at the time when revenues are recognized, are estimated using expected sales volumes and estimated prices. The difference between our estimates and the actual amounts received is recorded in the month that payment is received from the third-party lessee. We typically receive payment for oil and natural gas sales within 90 days of the month of delivery. For the three months ended March 31, 2025 and 2024, differences between our pricing estimates and the actual amounts received from operators were immaterial. Cost Reimbursement: Certain contracts include reimbursement from customers of actual costs incurred for the purchase of supplies, equipment and services in accordance with contractual terms. Such reimbursable revenue is variable and subject to uncertainty, as the amounts received and timing thereof is highly dependent on factors outside of our control. Accordingly, reimbursable revenue is fully constrained and not recognized until the uncertainty is resolved, which typically occurs when the related costs are incurred on behalf of a customer. We are considered a principal in such transactions and record the associated revenue at the gross amount billed to the customer with the related costs recorded as an expense within cost of sales. At the Thacker Pass lithium project, in addition to management fee income, the customer will reimburse Sawtooth for certain capital expenditures. Sawtooth will recognize revenue over the estimated useful life of the asset on a straight-line basis as the performance obligation is satisfied over time. In prior years, the customer received a $3.5 million advance from Sawtooth, which is included in the long-term contract asset. The customer will either pay a $4.7 million success fee to Sawtooth upon achieving commercial mining milestones or repay the $3.5 million advance if such commercial mining milestones are not met. Prior Period Performance Obligations: As discussed above, we record royalty income in the month production is delivered to the purchaser. The expected sales volumes and prices for these properties are estimated and recorded in Trade accounts receivable in the accompanying Unaudited Condensed Consolidated Balance Sheets. The difference between our estimates and the actual amounts received is recorded in the month that payment is received from the third-party lessee. For the three months ended March 31, 2025, royalty income recognized in the reporting period related to production satisfied in prior reporting periods was $1.5 million. For the three months ended March 31, 2024, royalty income recognized in the reporting period related to production satisfied in prior reporting periods was immaterial. Disaggregation of Revenue: In accordance with ASC 606-10-50, we disaggregate revenue from contracts with customers into major goods and service lines and timing of transfer of goods and services. We determined that disaggregating revenue into these categories achieves the disclosure objective of depicting how the nature, amount, timing and uncertainty of revenue and cash flows are affected by economic factors. Our business consists of the Coal Mining, NAMining and Minerals Management segments as well as Unallocated Items. See Note 7 to the Unaudited Condensed Consolidated Financial Statements for further discussion of segment reporting. The following table disaggregates revenue by major sources as of March 31: THREE MONTHS ENDED MARCH 31 2025 2024 Timing of Revenue Recognition Goods transferred at a point in time $ 18,680 $ 15,108 Services transferred over time 46,891 38,181 Total revenues $ 65,571 $ 53,289 Contract Balances: The opening and closing balances of our current and long-term contract assets and liabilities and receivables are as follows: Contract balances Trade accounts receivable Contract asset (current) Contract asset Contract liability (current) Contract liability (long-term) Balance at January 1, 2025 $ 49,706 $ 313 $ 3,500 $ 484 $ 5,119 Balance at March 31, 2025 33,981 375 3,500 1,077 6,070 Increase (decrease) $ (15,725) $ 62 $ — $ 593 $ 951 We expect to recognize $1.0 million in the remainder of 2025, $0.2 million in 2026, $0.1 million in 2027, $1.0 million in 2028, $2.4 million in 2029 and $2.5 million thereafter related to the contract liability remaining at March 31, 2025. The difference between the opening and closing balances of our contract balances results from the timing difference between our performance and the customer’s payment. We have no contract assets recognized from the costs to obtain or fulfill a contract with a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re summarized as follows: MARCH 31 DECEMBER 31 Coal and aggregates $ 27,244 $ 27,076 Mining supplies 67,079 67,532 Total inventories $ 94,323 $ 94,608 During the three months ended March 31, 2025 and 2024, we recorded a $3.0 million and $2.5 million inventory impairment charge, respectively, in the line Cost of sales in the accompanying Unaudited Condensed Consolidated Statements of Operations as mining costs exceeded net realizable value of coal inventory at MLMC. Mining supplies inventory consists primarily of critical spare parts to support NAMining’s dragline operations and other general supplies used on day-to-day operations. Mining supplies inventory not expected to be utilized within the next 12 months is classified as long-term on the Unaudited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On November 7, 2023, our Board of Directors approved a stock repurchase program (2023 Stock Repurchase Program) providing for the purchase of up to $20.0 million of our outstanding Class A Common stock through December 31, 2025. During the three months ended March 31, 2025 and 2024, we repurchased 22,198 and 127,687 shares of Class A Common Stock under the 2023 Stock Repurchase Program for an aggregate purchase price of $0.7 million and $4.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t>
        </is>
      </c>
      <c r="B4" s="4" t="inlineStr">
        <is>
          <t>Fair Value Disclosure Recurring Fair Value Measurements : The following table presents our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25 Assets: Equity securities $ 17,819 $ 17,819 $ — $ — $ 17,819 $ 17,819 $ — $ — December 31, 2024 Assets: Equity securities $ 18,663 $ 18,663 $ — $ — $ 18,663 $ 18,663 $ — $ — Bellaire is our non-operating subsidiary with legacy liabilities relating to closed mining operations. Prior to 2024, Bellaire contributed $5.0 million to establish a mine water treatment trust (Mine Water Treatment Trust) to assure the long-term treatment of post-mining discharge. Bellaire's Mine Water Treatment Trust invests in equity securities that are reported at fair value based upon quoted market prices in active markets for identical assets; therefore, they are classified as Level 1 within the fair value hierarchy. The fair value of the Mine Water Treatment Trust was $12.1 million and $12.3 million at March 31, 2025 and December 31, 2024, respectively, and is recognized as a component of Equity securities in the accompanying Unaudited Condensed Consolidated Balance Sheets. We recognized a loss of $0.3 million and a gain of $0.7 million during the three months ended March 31, 2025 and 2024, respectively, related to the Mine Water Treatment Trust. Prior to 2024, we invested $2.0 million in equity securities of a public company with a diversified portfolio of royalty producing mineral interests. The investment is reported at fair value based upon quoted market prices in active markets for identical assets; therefore, it is classified as Level 1 within the fair value hierarchy. The fair value of this investment was $5.7 million and $6.3 million at March 31, 2025 and December 31, 2024, respectively, and is recognized as a component of Equity securities in the accompanying Unaudited Condensed Consolidated Balance Sheets. We recognized a loss of $0.6 million and a gain of $0.4 million during the three months ended March 31, 2025 and 2024, respectively, related to the investment in these equity securities. The change in fair value of equity securities is reported on the line Loss (gain) on equity securities in the Other expense (income) section of the Unaudited Condensed Consolidated Statements of Operations. There were no transfers into or out of Levels 1, 2 or 3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Unconsolidated Subsidiaries</t>
        </is>
      </c>
      <c r="B4" s="4" t="inlineStr">
        <is>
          <t>Unconsolidated Subsidiaries Each of our wholly owned Unconsolidated Subsidiaries, within the Coal Mining and NAMining segments, meet the definition of a VIE. The Unconsolidated Subsidiaries are capitalized primarily with debt financing provided by or supported by their respective customers, and generally without recourse to us. Although we own 100% of the equity and manage the daily operations of the Unconsolidated Subsidiaries, we have determined that the equity capital provided by us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we are not the primary beneficiary and therefore do not consolidate these entities' financial positions or results of operations. See Note 1 for a discussion of these entities. The Investment in the unconsolidated subsidiaries and related tax positions totaled $16.0 million and $14.1 million at March 31, 2025 and December 31, 2024, respectively. Our risk of loss relating to these entities is limited to our invested capital, which was $5.5 million at March 31, 2025 and December 31, 2024. Earnings of unconsolidated operations were $15.4 million and $13.4 million during the three months ended March 31, 2025 and 2024, respectively. NACCO Natural Resources is a party to certain guarantees related to Coyote Creek. Under certain circumstances of default or termination of Coyote Creek’s Lignite Sales Agreement (LSA), NACCO Natural Resources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by Coyote Creek’s customers, NACCO Natural Resources is obligated to purchase Coyote Creek’s dragline and rolling stock for the then net book value of those assets. To date, no payments have been required from NACCO Natural Resources since the inception of these guarantees. We believe that the likelihood NACCO Natural Resources would be required to perform under the guarantees is remote, and no amounts related to these guarantees have been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Our operating segments are: (i) Coal Mining, (ii) NAMining and (iii) Minerals Management.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Our President and Chief Executive Officer, who is the Chief Operating Decision Maker (CODM), utilizes Operating profit (loss) to evaluate segment performance and allocate resources. Our CODM considers actual, budgeted and forecasted Operating profit (loss) from operations on a monthly basis for evaluating the performance of each segment and making decisions about allocating capital and other resources to each segment. See Note 1 for a discussion of our reportable segments. All financial statement line items below operating profit (other income including interest expense and interest income, the provision (benefit) for income taxes and net income) are presented and discussed within this Form 10-Q on a consolidated basis. The following table provides segment financial information and a reconciliation of segment results to consolidated results: THREE MONTHS ENDED MARCH 31 2025 2024 Revenues Coal Mining $ 19,239 $ 15,545 NAMining 31,526 24,483 Minerals Management 10,902 10,401 Unallocated Items 4,400 3,262 Eliminations (496) (402) Total $ 65,571 $ 53,289 Cost of sales Coal Mining $ 22,570 $ 20,943 NAMining 28,378 21,671 Minerals Management 2,244 1,364 Unallocated Items 3,237 2,712 Eliminations (512) (419) Total $ 55,917 $ 46,271 Earnings of unconsolidated operations Coal Mining $ 14,463 $ 12,007 NAMining 969 1,365 Minerals Management 554 (65) Total $ 15,986 $ 13,307 Operating expenses* Coal Mining $ 7,341 $ 7,026 NAMining 2,147 1,822 Minerals Management 1,305 1,042 Unallocated Items 7,165 5,678 Total $ 17,958 $ 15,568 Operating profit (loss) Coal Mining $ 3,791 $ (417) NAMining 1,970 2,355 Minerals Management 7,907 7,930 Unallocated Items (6,002) (5,128) Eliminations 16 17 Total $ 7,682 $ 4,757 *Operating expenses consist of Selling, general and administrative expenses, Amortization of intangible assets and (Gain) loss on sale of assets. THREE MONTHS ENDED MARCH 31 2025 2024 Expenditures for property, plant and equipment and acquisition of mineral interests Coal Mining $ 617 $ 1,794 NAMining 6,754 5,818 Minerals Management 807 136 Unallocated Items 630 6,735 Total $ 8,808 $ 14,483 Depreciation, depletion and amortization Coal Mining $ 2,018 $ 2,214 NAMining 2,702 2,256 Minerals Management 1,908 993 Unallocated Items 165 229 Total $ 6,793 $ 5,692 March 31 December 31 Total assets Coal Mining $ 116,649 $ 125,301 NAMining 210,990 204,889 Minerals Management 99,702 99,905 Unallocated Items** 206,846 201,592 Total $ 634,187 $ 631,687 **Unallocated Items consist primarily of Cash and cash equivalents, assets of growth businesses, Deferred income taxes and Investments in unconsolidated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Various legal and regulatory proceedings and claims have been or may be asserted against NACCO and certain subsidiaries relating to the conduct of their businesses. These proceedings and claims are incidental to the ordinary course of our business. Management believes that it has meritorious defenses and will vigorously defend us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These matters are subject to inherent uncertainties, and unfavorable rulings could occur. If an unfavorable ruling were to occur, there exists the possibility of an adverse impact on our financial position, results of operations and cash flows of the period in which the ruling occurs, or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900</v>
      </c>
      <c r="C4" s="6" t="n">
        <v>457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1884</v>
      </c>
      <c r="C3" s="6" t="n">
        <v>72833</v>
      </c>
    </row>
    <row r="4">
      <c r="A4" s="4" t="inlineStr">
        <is>
          <t>Prepaid profit sharing</t>
        </is>
      </c>
      <c r="B4" s="5" t="n">
        <v>14490</v>
      </c>
      <c r="C4" s="5" t="n">
        <v>0</v>
      </c>
    </row>
    <row r="5">
      <c r="A5" s="4" t="inlineStr">
        <is>
          <t>Deposits with vendors</t>
        </is>
      </c>
      <c r="B5" s="5" t="n">
        <v>14489</v>
      </c>
      <c r="C5" s="5" t="n">
        <v>9394</v>
      </c>
    </row>
    <row r="6">
      <c r="A6" s="4" t="inlineStr">
        <is>
          <t>Inventories</t>
        </is>
      </c>
      <c r="B6" s="5" t="n">
        <v>63146</v>
      </c>
      <c r="C6" s="5" t="n">
        <v>94608</v>
      </c>
    </row>
    <row r="7">
      <c r="A7" s="4" t="inlineStr">
        <is>
          <t>Assets held for sale</t>
        </is>
      </c>
      <c r="B7" s="5" t="n">
        <v>13197</v>
      </c>
      <c r="C7" s="5" t="n">
        <v>14159</v>
      </c>
    </row>
    <row r="8">
      <c r="A8" s="4" t="inlineStr">
        <is>
          <t>Other current assets</t>
        </is>
      </c>
      <c r="B8" s="5" t="n">
        <v>21919</v>
      </c>
      <c r="C8" s="5" t="n">
        <v>18245</v>
      </c>
    </row>
    <row r="9">
      <c r="A9" s="4" t="inlineStr">
        <is>
          <t>Total current assets</t>
        </is>
      </c>
      <c r="B9" s="5" t="n">
        <v>227497</v>
      </c>
      <c r="C9" s="5" t="n">
        <v>264738</v>
      </c>
    </row>
    <row r="10">
      <c r="A10" s="4" t="inlineStr">
        <is>
          <t>Property, plant and equipment, net</t>
        </is>
      </c>
      <c r="B10" s="5" t="n">
        <v>263893</v>
      </c>
      <c r="C10" s="5" t="n">
        <v>259457</v>
      </c>
    </row>
    <row r="11">
      <c r="A11" s="4" t="inlineStr">
        <is>
          <t>Intangibles, net</t>
        </is>
      </c>
      <c r="B11" s="5" t="n">
        <v>5313</v>
      </c>
      <c r="C11" s="5" t="n">
        <v>5475</v>
      </c>
    </row>
    <row r="12">
      <c r="A12" s="4" t="inlineStr">
        <is>
          <t>Mining supplies inventory</t>
        </is>
      </c>
      <c r="B12" s="5" t="n">
        <v>31177</v>
      </c>
      <c r="C12" s="5" t="n">
        <v>0</v>
      </c>
    </row>
    <row r="13">
      <c r="A13" s="4" t="inlineStr">
        <is>
          <t>Deferred income taxes</t>
        </is>
      </c>
      <c r="B13" s="5" t="n">
        <v>16984</v>
      </c>
      <c r="C13" s="5" t="n">
        <v>14641</v>
      </c>
    </row>
    <row r="14">
      <c r="A14" s="4" t="inlineStr">
        <is>
          <t>Operating lease right-of-use assets</t>
        </is>
      </c>
      <c r="B14" s="5" t="n">
        <v>9267</v>
      </c>
      <c r="C14" s="5" t="n">
        <v>9661</v>
      </c>
    </row>
    <row r="15">
      <c r="A15" s="4" t="inlineStr">
        <is>
          <t>Equity securities</t>
        </is>
      </c>
      <c r="B15" s="5" t="n">
        <v>17819</v>
      </c>
      <c r="C15" s="5" t="n">
        <v>18663</v>
      </c>
    </row>
    <row r="16">
      <c r="A16" s="4" t="inlineStr">
        <is>
          <t>Other non-current assets</t>
        </is>
      </c>
      <c r="B16" s="5" t="n">
        <v>26527</v>
      </c>
      <c r="C16" s="5" t="n">
        <v>25768</v>
      </c>
    </row>
    <row r="17">
      <c r="A17" s="4" t="inlineStr">
        <is>
          <t>Total assets</t>
        </is>
      </c>
      <c r="B17" s="5" t="n">
        <v>634187</v>
      </c>
      <c r="C17" s="5" t="n">
        <v>631687</v>
      </c>
    </row>
    <row r="18">
      <c r="A18" s="3" t="inlineStr">
        <is>
          <t>LIABILITIES AND EQUITY</t>
        </is>
      </c>
      <c r="B18" s="4" t="inlineStr">
        <is>
          <t xml:space="preserve"> </t>
        </is>
      </c>
      <c r="C18" s="4" t="inlineStr">
        <is>
          <t xml:space="preserve"> </t>
        </is>
      </c>
    </row>
    <row r="19">
      <c r="A19" s="4" t="inlineStr">
        <is>
          <t>Current maturities of long-term debt</t>
        </is>
      </c>
      <c r="B19" s="5" t="n">
        <v>4634</v>
      </c>
      <c r="C19" s="5" t="n">
        <v>4179</v>
      </c>
    </row>
    <row r="20">
      <c r="A20" s="4" t="inlineStr">
        <is>
          <t>Asset retirement obligations</t>
        </is>
      </c>
      <c r="B20" s="5" t="n">
        <v>9696</v>
      </c>
      <c r="C20" s="5" t="n">
        <v>9747</v>
      </c>
    </row>
    <row r="21">
      <c r="A21" s="4" t="inlineStr">
        <is>
          <t>Accrued payroll</t>
        </is>
      </c>
      <c r="B21" s="5" t="n">
        <v>11913</v>
      </c>
      <c r="C21" s="5" t="n">
        <v>22663</v>
      </c>
    </row>
    <row r="22">
      <c r="A22" s="4" t="inlineStr">
        <is>
          <t>Excess funding liability</t>
        </is>
      </c>
      <c r="B22" s="5" t="n">
        <v>14490</v>
      </c>
      <c r="C22" s="5" t="n">
        <v>0</v>
      </c>
    </row>
    <row r="23">
      <c r="A23" s="4" t="inlineStr">
        <is>
          <t>Other current liabilities</t>
        </is>
      </c>
      <c r="B23" s="5" t="n">
        <v>9445</v>
      </c>
      <c r="C23" s="5" t="n">
        <v>8752</v>
      </c>
    </row>
    <row r="24">
      <c r="A24" s="4" t="inlineStr">
        <is>
          <t>Total current liabilities</t>
        </is>
      </c>
      <c r="B24" s="5" t="n">
        <v>66559</v>
      </c>
      <c r="C24" s="5" t="n">
        <v>64888</v>
      </c>
    </row>
    <row r="25">
      <c r="A25" s="4" t="inlineStr">
        <is>
          <t>Long-term debt</t>
        </is>
      </c>
      <c r="B25" s="5" t="n">
        <v>26193</v>
      </c>
      <c r="C25" s="5" t="n">
        <v>25335</v>
      </c>
    </row>
    <row r="26">
      <c r="A26" s="4" t="inlineStr">
        <is>
          <t>Long-term revolving credit agreements</t>
        </is>
      </c>
      <c r="B26" s="5" t="n">
        <v>65000</v>
      </c>
      <c r="C26" s="5" t="n">
        <v>70000</v>
      </c>
    </row>
    <row r="27">
      <c r="A27" s="4" t="inlineStr">
        <is>
          <t>Operating lease liabilities</t>
        </is>
      </c>
      <c r="B27" s="5" t="n">
        <v>8603</v>
      </c>
      <c r="C27" s="5" t="n">
        <v>9042</v>
      </c>
    </row>
    <row r="28">
      <c r="A28" s="4" t="inlineStr">
        <is>
          <t>Asset retirement obligations</t>
        </is>
      </c>
      <c r="B28" s="5" t="n">
        <v>40240</v>
      </c>
      <c r="C28" s="5" t="n">
        <v>39780</v>
      </c>
    </row>
    <row r="29">
      <c r="A29" s="4" t="inlineStr">
        <is>
          <t>Pension and other postretirement obligations</t>
        </is>
      </c>
      <c r="B29" s="5" t="n">
        <v>4735</v>
      </c>
      <c r="C29" s="5" t="n">
        <v>4787</v>
      </c>
    </row>
    <row r="30">
      <c r="A30" s="4" t="inlineStr">
        <is>
          <t>Other long-term liabilities</t>
        </is>
      </c>
      <c r="B30" s="5" t="n">
        <v>13740</v>
      </c>
      <c r="C30" s="5" t="n">
        <v>12908</v>
      </c>
    </row>
    <row r="31">
      <c r="A31" s="4" t="inlineStr">
        <is>
          <t>Total liabilities</t>
        </is>
      </c>
      <c r="B31" s="5" t="n">
        <v>225070</v>
      </c>
      <c r="C31" s="5" t="n">
        <v>226740</v>
      </c>
    </row>
    <row r="32">
      <c r="A32" s="3" t="inlineStr">
        <is>
          <t>Common stock:</t>
        </is>
      </c>
      <c r="B32" s="4" t="inlineStr">
        <is>
          <t xml:space="preserve"> </t>
        </is>
      </c>
      <c r="C32" s="4" t="inlineStr">
        <is>
          <t xml:space="preserve"> </t>
        </is>
      </c>
    </row>
    <row r="33">
      <c r="A33" s="4" t="inlineStr">
        <is>
          <t>Capital in excess of par value</t>
        </is>
      </c>
      <c r="B33" s="5" t="n">
        <v>35718</v>
      </c>
      <c r="C33" s="5" t="n">
        <v>34340</v>
      </c>
    </row>
    <row r="34">
      <c r="A34" s="4" t="inlineStr">
        <is>
          <t>Retained earnings</t>
        </is>
      </c>
      <c r="B34" s="5" t="n">
        <v>375899</v>
      </c>
      <c r="C34" s="5" t="n">
        <v>373363</v>
      </c>
    </row>
    <row r="35">
      <c r="A35" s="4" t="inlineStr">
        <is>
          <t>Accumulated other comprehensive loss</t>
        </is>
      </c>
      <c r="B35" s="5" t="n">
        <v>-9943</v>
      </c>
      <c r="C35" s="5" t="n">
        <v>-10052</v>
      </c>
    </row>
    <row r="36">
      <c r="A36" s="4" t="inlineStr">
        <is>
          <t>Total stockholders' equity</t>
        </is>
      </c>
      <c r="B36" s="5" t="n">
        <v>409117</v>
      </c>
      <c r="C36" s="5" t="n">
        <v>404947</v>
      </c>
    </row>
    <row r="37">
      <c r="A37" s="4" t="inlineStr">
        <is>
          <t>Total liabilities and equity</t>
        </is>
      </c>
      <c r="B37" s="5" t="n">
        <v>634187</v>
      </c>
      <c r="C37" s="5" t="n">
        <v>631687</v>
      </c>
    </row>
    <row r="38">
      <c r="A38" s="4" t="inlineStr">
        <is>
          <t>Unconsolidated Subsidiar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in unconsolidated subsidiaries</t>
        </is>
      </c>
      <c r="B40" s="5" t="n">
        <v>16009</v>
      </c>
      <c r="C40" s="5" t="n">
        <v>14137</v>
      </c>
    </row>
    <row r="41">
      <c r="A41" s="4" t="inlineStr">
        <is>
          <t>Equity method investment in Eiger, LLC</t>
        </is>
      </c>
      <c r="B41" s="5" t="n">
        <v>16009</v>
      </c>
      <c r="C41" s="5" t="n">
        <v>14137</v>
      </c>
    </row>
    <row r="42">
      <c r="A42" s="4" t="inlineStr">
        <is>
          <t>Eiger, LLC</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 in unconsolidated subsidiaries</t>
        </is>
      </c>
      <c r="B44" s="5" t="n">
        <v>19701</v>
      </c>
      <c r="C44" s="5" t="n">
        <v>19147</v>
      </c>
    </row>
    <row r="45">
      <c r="A45" s="4" t="inlineStr">
        <is>
          <t>Equity method investment in Eiger, LLC</t>
        </is>
      </c>
      <c r="B45" s="5" t="n">
        <v>19701</v>
      </c>
      <c r="C45" s="5" t="n">
        <v>19147</v>
      </c>
    </row>
    <row r="46">
      <c r="A46" s="4" t="inlineStr">
        <is>
          <t>Non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rade accounts receivable and accounts receivable from affiliates</t>
        </is>
      </c>
      <c r="B48" s="5" t="n">
        <v>33981</v>
      </c>
      <c r="C48" s="5" t="n">
        <v>49706</v>
      </c>
    </row>
    <row r="49">
      <c r="A49" s="3" t="inlineStr">
        <is>
          <t>LIABILITIES AND EQUITY</t>
        </is>
      </c>
      <c r="B49" s="4" t="inlineStr">
        <is>
          <t xml:space="preserve"> </t>
        </is>
      </c>
      <c r="C49" s="4" t="inlineStr">
        <is>
          <t xml:space="preserve"> </t>
        </is>
      </c>
    </row>
    <row r="50">
      <c r="A50" s="4" t="inlineStr">
        <is>
          <t>Accounts payable and accounts payable to affiliates</t>
        </is>
      </c>
      <c r="B50" s="5" t="n">
        <v>14564</v>
      </c>
      <c r="C50" s="5" t="n">
        <v>17721</v>
      </c>
    </row>
    <row r="51">
      <c r="A51" s="4" t="inlineStr">
        <is>
          <t>Affiliated Enti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rade accounts receivable and accounts receivable from affiliates</t>
        </is>
      </c>
      <c r="B53" s="5" t="n">
        <v>4391</v>
      </c>
      <c r="C53" s="5" t="n">
        <v>5793</v>
      </c>
    </row>
    <row r="54">
      <c r="A54" s="3" t="inlineStr">
        <is>
          <t>LIABILITIES AND EQUITY</t>
        </is>
      </c>
      <c r="B54" s="4" t="inlineStr">
        <is>
          <t xml:space="preserve"> </t>
        </is>
      </c>
      <c r="C54" s="4" t="inlineStr">
        <is>
          <t xml:space="preserve"> </t>
        </is>
      </c>
    </row>
    <row r="55">
      <c r="A55" s="4" t="inlineStr">
        <is>
          <t>Accounts payable and accounts payable to affiliates</t>
        </is>
      </c>
      <c r="B55" s="5" t="n">
        <v>1817</v>
      </c>
      <c r="C55" s="5" t="n">
        <v>1826</v>
      </c>
    </row>
    <row r="56">
      <c r="A56" s="4" t="inlineStr">
        <is>
          <t>Class A Common Stock</t>
        </is>
      </c>
      <c r="B56" s="4" t="inlineStr">
        <is>
          <t xml:space="preserve"> </t>
        </is>
      </c>
      <c r="C56" s="4" t="inlineStr">
        <is>
          <t xml:space="preserve"> </t>
        </is>
      </c>
    </row>
    <row r="57">
      <c r="A57" s="3" t="inlineStr">
        <is>
          <t>Common stock:</t>
        </is>
      </c>
      <c r="B57" s="4" t="inlineStr">
        <is>
          <t xml:space="preserve"> </t>
        </is>
      </c>
      <c r="C57" s="4" t="inlineStr">
        <is>
          <t xml:space="preserve"> </t>
        </is>
      </c>
    </row>
    <row r="58">
      <c r="A58" s="4" t="inlineStr">
        <is>
          <t>Common stock</t>
        </is>
      </c>
      <c r="B58" s="5" t="n">
        <v>5877</v>
      </c>
      <c r="C58" s="5" t="n">
        <v>5730</v>
      </c>
    </row>
    <row r="59">
      <c r="A59" s="4" t="inlineStr">
        <is>
          <t>Class B Common Stock</t>
        </is>
      </c>
      <c r="B59" s="4" t="inlineStr">
        <is>
          <t xml:space="preserve"> </t>
        </is>
      </c>
      <c r="C59" s="4" t="inlineStr">
        <is>
          <t xml:space="preserve"> </t>
        </is>
      </c>
    </row>
    <row r="60">
      <c r="A60" s="3" t="inlineStr">
        <is>
          <t>Common stock:</t>
        </is>
      </c>
      <c r="B60" s="4" t="inlineStr">
        <is>
          <t xml:space="preserve"> </t>
        </is>
      </c>
      <c r="C60" s="4" t="inlineStr">
        <is>
          <t xml:space="preserve"> </t>
        </is>
      </c>
    </row>
    <row r="61">
      <c r="A61" s="4" t="inlineStr">
        <is>
          <t>Common stock</t>
        </is>
      </c>
      <c r="B61" s="6" t="n">
        <v>1566</v>
      </c>
      <c r="C61" s="6" t="n">
        <v>1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ing Standards Not Yet Adopted</t>
        </is>
      </c>
      <c r="B4" s="4" t="inlineStr">
        <is>
          <t>Accounting Standards Not Yet Adopted: In December 2023, the Financial Accounting Standards Board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fiscal years beginning after December 15, 2024. The adoption of this standard only impacts disclosures and is not expected to have a material impact on our Financial Statements. In November 2024, the FASB issued ASU No. 2024-03, Income Statement - Reporting Comprehensive Income - Expense Disaggregation Disclosures (Subtopic 220-40) (ASU 2024-03), which requires entities to disclose disaggregated information about certain income statement expense line items in the notes to their financial statements on an annual and interim basis. ASU 2024-03 is effective for fiscal years beginning after December 15, 2026, and interim reporting periods beginning after December 15, 2027, with early adoption permitted. We are currently in the process of evaluating the impact of this ASU on our Financial Statements and related disclosures.</t>
        </is>
      </c>
    </row>
    <row r="5">
      <c r="A5" s="4" t="inlineStr">
        <is>
          <t>Basis of Presentation</t>
        </is>
      </c>
      <c r="B5" s="4" t="inlineStr">
        <is>
          <t>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our financial position at March 31, 2025, the results of our operations, comprehensive income, cash flows and changes in equity for the three months ended March 31, 2025 and 2024 have been included. These Unaudited Condensed Consolidated Financial Statements should be read in conjunction with the consolidated financial statements and notes thereto included in our Annual Report on Form 10-K for the year ended December 31, 2024. The balance sheet at December 31, 2024 has been derived from the audited financial statements at that date but does not include all of the information or notes required by U.S. GAAP for complet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major sources as of March 31: THREE MONTHS ENDED MARCH 31 2025 2024 Timing of Revenue Recognition Goods transferred at a point in time $ 18,680 $ 15,108 Services transferred over time 46,891 38,181 Total revenues $ 65,571 $ 53,289 </t>
        </is>
      </c>
    </row>
    <row r="5">
      <c r="A5" s="4" t="inlineStr">
        <is>
          <t>Schedule of Contract Balances</t>
        </is>
      </c>
      <c r="B5" s="4" t="inlineStr">
        <is>
          <t xml:space="preserve">The opening and closing balances of our current and long-term contract assets and liabilities and receivables are as follows: Contract balances Trade accounts receivable Contract asset (current) Contract asset Contract liability (current) Contract liability (long-term) Balance at January 1, 2025 $ 49,706 $ 313 $ 3,500 $ 484 $ 5,119 Balance at March 31, 2025 33,981 375 3,500 1,077 6,070 Increase (decrease) $ (15,725) $ 62 $ — $ 593 $ 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re summarized as follows: MARCH 31 DECEMBER 31 Coal and aggregates $ 27,244 $ 27,076 Mining supplies 67,079 67,532 Total inventories $ 94,323 $ 94,6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our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25 Assets: Equity securities $ 17,819 $ 17,819 $ — $ — $ 17,819 $ 17,819 $ — $ — December 31, 2024 Assets: Equity securities $ 18,663 $ 18,663 $ — $ — $ 18,663 $ 18,66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ovides segment financial information and a reconciliation of segment results to consolidated results: THREE MONTHS ENDED MARCH 31 2025 2024 Revenues Coal Mining $ 19,239 $ 15,545 NAMining 31,526 24,483 Minerals Management 10,902 10,401 Unallocated Items 4,400 3,262 Eliminations (496) (402) Total $ 65,571 $ 53,289 Cost of sales Coal Mining $ 22,570 $ 20,943 NAMining 28,378 21,671 Minerals Management 2,244 1,364 Unallocated Items 3,237 2,712 Eliminations (512) (419) Total $ 55,917 $ 46,271 Earnings of unconsolidated operations Coal Mining $ 14,463 $ 12,007 NAMining 969 1,365 Minerals Management 554 (65) Total $ 15,986 $ 13,307 Operating expenses* Coal Mining $ 7,341 $ 7,026 NAMining 2,147 1,822 Minerals Management 1,305 1,042 Unallocated Items 7,165 5,678 Total $ 17,958 $ 15,568 Operating profit (loss) Coal Mining $ 3,791 $ (417) NAMining 1,970 2,355 Minerals Management 7,907 7,930 Unallocated Items (6,002) (5,128) Eliminations 16 17 Total $ 7,682 $ 4,757 *Operating expenses consist of Selling, general and administrative expenses, Amortization of intangible assets and (Gain) loss on sale of assets. THREE MONTHS ENDED MARCH 31 2025 2024 Expenditures for property, plant and equipment and acquisition of mineral interests Coal Mining $ 617 $ 1,794 NAMining 6,754 5,818 Minerals Management 807 136 Unallocated Items 630 6,735 Total $ 8,808 $ 14,483 Depreciation, depletion and amortization Coal Mining $ 2,018 $ 2,214 NAMining 2,702 2,256 Minerals Management 1,908 993 Unallocated Items 165 229 Total $ 6,793 $ 5,692 March 31 December 31 Total assets Coal Mining $ 116,649 $ 125,301 NAMining 210,990 204,889 Minerals Management 99,702 99,905 Unallocated Items** 206,846 201,592 Total $ 634,187 $ 631,687 **Unallocated Items consist primarily of Cash and cash equivalents, assets of growth businesses, Deferred income taxes and Investments in unconsolidated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Basis of Presentation (Narrative) (Details) $ in Thousands</t>
        </is>
      </c>
      <c r="B1" s="2" t="inlineStr">
        <is>
          <t>3 Months Ended</t>
        </is>
      </c>
    </row>
    <row r="2">
      <c r="B2" s="2" t="inlineStr">
        <is>
          <t>Mar. 31, 2025 USD ($) segment</t>
        </is>
      </c>
      <c r="C2" s="2" t="inlineStr">
        <is>
          <t>Mar. 31, 2024 USD ($)</t>
        </is>
      </c>
      <c r="D2" s="2" t="inlineStr">
        <is>
          <t>Dec. 31, 2024 USD ($)</t>
        </is>
      </c>
    </row>
    <row r="3">
      <c r="A3" s="3" t="inlineStr">
        <is>
          <t>Long-term Purchase Commitment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Prepaid profit sharing</t>
        </is>
      </c>
      <c r="B5" s="6" t="n">
        <v>14490</v>
      </c>
      <c r="C5" s="4" t="inlineStr">
        <is>
          <t xml:space="preserve"> </t>
        </is>
      </c>
      <c r="D5" s="6" t="n">
        <v>0</v>
      </c>
    </row>
    <row r="6">
      <c r="A6" s="4" t="inlineStr">
        <is>
          <t>Assets held for sale</t>
        </is>
      </c>
      <c r="B6" s="5" t="n">
        <v>13197</v>
      </c>
      <c r="C6" s="4" t="inlineStr">
        <is>
          <t xml:space="preserve"> </t>
        </is>
      </c>
      <c r="D6" s="5" t="n">
        <v>14159</v>
      </c>
    </row>
    <row r="7">
      <c r="A7" s="4" t="inlineStr">
        <is>
          <t>Pension Plan</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Prepaid profit sharing</t>
        </is>
      </c>
      <c r="B9" s="5" t="n">
        <v>14500</v>
      </c>
      <c r="C9" s="4" t="inlineStr">
        <is>
          <t xml:space="preserve"> </t>
        </is>
      </c>
      <c r="D9" s="4" t="inlineStr">
        <is>
          <t xml:space="preserve"> </t>
        </is>
      </c>
    </row>
    <row r="10">
      <c r="A10" s="4" t="inlineStr">
        <is>
          <t>Eiger, LLC</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Investments in unconsolidated subsidiaries</t>
        </is>
      </c>
      <c r="B12" s="5" t="n">
        <v>19701</v>
      </c>
      <c r="C12" s="4" t="inlineStr">
        <is>
          <t xml:space="preserve"> </t>
        </is>
      </c>
      <c r="D12" s="5" t="n">
        <v>19147</v>
      </c>
    </row>
    <row r="13">
      <c r="A13" s="4" t="inlineStr">
        <is>
          <t>Income from equity method investments</t>
        </is>
      </c>
      <c r="B13" s="5" t="n">
        <v>600</v>
      </c>
      <c r="C13" s="6" t="n">
        <v>-100</v>
      </c>
      <c r="D13" s="4" t="inlineStr">
        <is>
          <t xml:space="preserve"> </t>
        </is>
      </c>
    </row>
    <row r="14">
      <c r="A14" s="4" t="inlineStr">
        <is>
          <t>Eiger, LLC | Minerals Management</t>
        </is>
      </c>
      <c r="B14" s="4" t="inlineStr">
        <is>
          <t xml:space="preserve"> </t>
        </is>
      </c>
      <c r="C14" s="4" t="inlineStr">
        <is>
          <t xml:space="preserve"> </t>
        </is>
      </c>
      <c r="D14" s="4" t="inlineStr">
        <is>
          <t xml:space="preserve"> </t>
        </is>
      </c>
    </row>
    <row r="15">
      <c r="A15" s="3" t="inlineStr">
        <is>
          <t>Long-term Purchase Commitment [Line Items]</t>
        </is>
      </c>
      <c r="B15" s="4" t="inlineStr">
        <is>
          <t xml:space="preserve"> </t>
        </is>
      </c>
      <c r="C15" s="4" t="inlineStr">
        <is>
          <t xml:space="preserve"> </t>
        </is>
      </c>
      <c r="D15" s="4" t="inlineStr">
        <is>
          <t xml:space="preserve"> </t>
        </is>
      </c>
    </row>
    <row r="16">
      <c r="A16" s="4" t="inlineStr">
        <is>
          <t>Investments in unconsolidated subsidiaries</t>
        </is>
      </c>
      <c r="B16" s="6" t="n">
        <v>19700</v>
      </c>
      <c r="C16" s="4" t="inlineStr">
        <is>
          <t xml:space="preserve"> </t>
        </is>
      </c>
      <c r="D16" s="6" t="n">
        <v>191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hird-party lessee payment lag for oil and natural gas delivery</t>
        </is>
      </c>
      <c r="B4" s="4" t="inlineStr">
        <is>
          <t>90 days</t>
        </is>
      </c>
      <c r="C4" s="4" t="inlineStr">
        <is>
          <t xml:space="preserve"> </t>
        </is>
      </c>
    </row>
    <row r="5">
      <c r="A5" s="4" t="inlineStr">
        <is>
          <t>Change in prior period estimate</t>
        </is>
      </c>
      <c r="B5" s="6" t="n">
        <v>0</v>
      </c>
      <c r="C5" s="6" t="n">
        <v>0</v>
      </c>
    </row>
    <row r="6">
      <c r="A6" s="4" t="inlineStr">
        <is>
          <t>Production performance obligations satisfied in prior period, amount recognized</t>
        </is>
      </c>
      <c r="B6" s="9" t="n">
        <v>1.5</v>
      </c>
      <c r="C6" s="6" t="n">
        <v>0</v>
      </c>
    </row>
    <row r="7">
      <c r="A7" s="4" t="inlineStr">
        <is>
          <t>Contract assets recognized</t>
        </is>
      </c>
      <c r="B7" s="5" t="n">
        <v>0</v>
      </c>
      <c r="C7" s="4" t="inlineStr">
        <is>
          <t xml:space="preserve"> </t>
        </is>
      </c>
    </row>
    <row r="8">
      <c r="A8" s="4" t="inlineStr">
        <is>
          <t>Thacker Pas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dvance paid</t>
        </is>
      </c>
      <c r="B10" s="9" t="n">
        <v>3.5</v>
      </c>
      <c r="C10" s="4" t="inlineStr">
        <is>
          <t xml:space="preserve"> </t>
        </is>
      </c>
    </row>
    <row r="11">
      <c r="A11" s="4" t="inlineStr">
        <is>
          <t>Cost reimbursement, commercial mining milestone, fee</t>
        </is>
      </c>
      <c r="B11" s="10" t="n">
        <v>4.7</v>
      </c>
      <c r="C11" s="4" t="inlineStr">
        <is>
          <t xml:space="preserve"> </t>
        </is>
      </c>
    </row>
    <row r="12">
      <c r="A12" s="4" t="inlineStr">
        <is>
          <t>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rimary term of contract</t>
        </is>
      </c>
      <c r="B14" s="4" t="inlineStr">
        <is>
          <t>3 years</t>
        </is>
      </c>
      <c r="C14" s="4" t="inlineStr">
        <is>
          <t xml:space="preserve"> </t>
        </is>
      </c>
    </row>
    <row r="15">
      <c r="A15" s="4" t="inlineStr">
        <is>
          <t>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rimary term of contract</t>
        </is>
      </c>
      <c r="B17" s="4" t="inlineStr">
        <is>
          <t>5 years</t>
        </is>
      </c>
      <c r="C1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5571</v>
      </c>
      <c r="C4" s="6" t="n">
        <v>53289</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8680</v>
      </c>
      <c r="C7" s="5" t="n">
        <v>15108</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46891</v>
      </c>
      <c r="C10" s="6" t="n">
        <v>3818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Revenue Recognition (Contract Balances) (Details) $ in Thousands</t>
        </is>
      </c>
      <c r="B1" s="2" t="inlineStr">
        <is>
          <t>3 Months Ended</t>
        </is>
      </c>
    </row>
    <row r="2">
      <c r="B2" s="2" t="inlineStr">
        <is>
          <t>Mar. 31, 2025 USD ($)</t>
        </is>
      </c>
    </row>
    <row r="3">
      <c r="A3" s="3" t="inlineStr">
        <is>
          <t>Trade accounts receivable</t>
        </is>
      </c>
      <c r="B3" s="4" t="inlineStr">
        <is>
          <t xml:space="preserve"> </t>
        </is>
      </c>
    </row>
    <row r="4">
      <c r="A4" s="4" t="inlineStr">
        <is>
          <t>Balance at January 1, 2025</t>
        </is>
      </c>
      <c r="B4" s="6" t="n">
        <v>313</v>
      </c>
    </row>
    <row r="5">
      <c r="A5" s="4" t="inlineStr">
        <is>
          <t>Balance at March 31, 2025</t>
        </is>
      </c>
      <c r="B5" s="5" t="n">
        <v>375</v>
      </c>
    </row>
    <row r="6">
      <c r="A6" s="4" t="inlineStr">
        <is>
          <t>Increase (decrease) in trade accounts receivable</t>
        </is>
      </c>
      <c r="B6" s="5" t="n">
        <v>62</v>
      </c>
    </row>
    <row r="7">
      <c r="A7" s="3" t="inlineStr">
        <is>
          <t>Contract asset (current)</t>
        </is>
      </c>
      <c r="B7" s="4" t="inlineStr">
        <is>
          <t xml:space="preserve"> </t>
        </is>
      </c>
    </row>
    <row r="8">
      <c r="A8" s="4" t="inlineStr">
        <is>
          <t>Increase (decrease) in contract asset (current)</t>
        </is>
      </c>
      <c r="B8" s="5" t="n">
        <v>62</v>
      </c>
    </row>
    <row r="9">
      <c r="A9" s="3" t="inlineStr">
        <is>
          <t>Contract asset (long-term)</t>
        </is>
      </c>
      <c r="B9" s="4" t="inlineStr">
        <is>
          <t xml:space="preserve"> </t>
        </is>
      </c>
    </row>
    <row r="10">
      <c r="A10" s="4" t="inlineStr">
        <is>
          <t>Balance at January 1, 2025</t>
        </is>
      </c>
      <c r="B10" s="5" t="n">
        <v>3500</v>
      </c>
    </row>
    <row r="11">
      <c r="A11" s="4" t="inlineStr">
        <is>
          <t>Balance at March 31, 2025</t>
        </is>
      </c>
      <c r="B11" s="5" t="n">
        <v>3500</v>
      </c>
    </row>
    <row r="12">
      <c r="A12" s="4" t="inlineStr">
        <is>
          <t>Increase (decrease) in contract asset (long-term)</t>
        </is>
      </c>
      <c r="B12" s="5" t="n">
        <v>0</v>
      </c>
    </row>
    <row r="13">
      <c r="A13" s="3" t="inlineStr">
        <is>
          <t>Contract liability (current)</t>
        </is>
      </c>
      <c r="B13" s="4" t="inlineStr">
        <is>
          <t xml:space="preserve"> </t>
        </is>
      </c>
    </row>
    <row r="14">
      <c r="A14" s="4" t="inlineStr">
        <is>
          <t>Balance at January 1, 2025</t>
        </is>
      </c>
      <c r="B14" s="5" t="n">
        <v>484</v>
      </c>
    </row>
    <row r="15">
      <c r="A15" s="4" t="inlineStr">
        <is>
          <t>Balance at March 31, 2025</t>
        </is>
      </c>
      <c r="B15" s="5" t="n">
        <v>1077</v>
      </c>
    </row>
    <row r="16">
      <c r="A16" s="4" t="inlineStr">
        <is>
          <t>Increase (decrease) in contract liability (current)</t>
        </is>
      </c>
      <c r="B16" s="5" t="n">
        <v>593</v>
      </c>
    </row>
    <row r="17">
      <c r="A17" s="3" t="inlineStr">
        <is>
          <t>Contract liability (long-term)</t>
        </is>
      </c>
      <c r="B17" s="4" t="inlineStr">
        <is>
          <t xml:space="preserve"> </t>
        </is>
      </c>
    </row>
    <row r="18">
      <c r="A18" s="4" t="inlineStr">
        <is>
          <t>Balance at January 1, 2025</t>
        </is>
      </c>
      <c r="B18" s="5" t="n">
        <v>5119</v>
      </c>
    </row>
    <row r="19">
      <c r="A19" s="4" t="inlineStr">
        <is>
          <t>Balance at March 31, 2025</t>
        </is>
      </c>
      <c r="B19" s="5" t="n">
        <v>6070</v>
      </c>
    </row>
    <row r="20">
      <c r="A20" s="4" t="inlineStr">
        <is>
          <t>Increase (decrease) in contract liability (long-term)</t>
        </is>
      </c>
      <c r="B20" s="5" t="n">
        <v>951</v>
      </c>
    </row>
    <row r="21">
      <c r="A21" s="4" t="inlineStr">
        <is>
          <t>Trade Accounts Receivable</t>
        </is>
      </c>
      <c r="B21" s="4" t="inlineStr">
        <is>
          <t xml:space="preserve"> </t>
        </is>
      </c>
    </row>
    <row r="22">
      <c r="A22" s="3" t="inlineStr">
        <is>
          <t>Trade accounts receivable</t>
        </is>
      </c>
      <c r="B22" s="4" t="inlineStr">
        <is>
          <t xml:space="preserve"> </t>
        </is>
      </c>
    </row>
    <row r="23">
      <c r="A23" s="4" t="inlineStr">
        <is>
          <t>Balance at January 1, 2025</t>
        </is>
      </c>
      <c r="B23" s="5" t="n">
        <v>49706</v>
      </c>
    </row>
    <row r="24">
      <c r="A24" s="4" t="inlineStr">
        <is>
          <t>Balance at March 31, 2025</t>
        </is>
      </c>
      <c r="B24" s="5" t="n">
        <v>33981</v>
      </c>
    </row>
    <row r="25">
      <c r="A25" s="4" t="inlineStr">
        <is>
          <t>Increase (decrease) in trade accounts receivable</t>
        </is>
      </c>
      <c r="B25" s="5" t="n">
        <v>-15725</v>
      </c>
    </row>
    <row r="26">
      <c r="A26" s="3" t="inlineStr">
        <is>
          <t>Contract asset (current)</t>
        </is>
      </c>
      <c r="B26" s="4" t="inlineStr">
        <is>
          <t xml:space="preserve"> </t>
        </is>
      </c>
    </row>
    <row r="27">
      <c r="A27" s="4" t="inlineStr">
        <is>
          <t>Increase (decrease) in contract asset (current)</t>
        </is>
      </c>
      <c r="B27" s="6" t="n">
        <v>-157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6" t="n">
        <v>1</v>
      </c>
    </row>
    <row r="5">
      <c r="A5" s="4" t="inlineStr">
        <is>
          <t>Expected timing of satisfaction</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t>
        </is>
      </c>
      <c r="B8" s="10" t="n">
        <v>0.2</v>
      </c>
    </row>
    <row r="9">
      <c r="A9" s="4" t="inlineStr">
        <is>
          <t>Expected timing of satisfaction</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t>
        </is>
      </c>
      <c r="B12" s="10" t="n">
        <v>0.1</v>
      </c>
    </row>
    <row r="13">
      <c r="A13" s="4" t="inlineStr">
        <is>
          <t>Expected timing of satisfaction</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t>
        </is>
      </c>
      <c r="B16" s="6" t="n">
        <v>1</v>
      </c>
    </row>
    <row r="17">
      <c r="A17" s="4" t="inlineStr">
        <is>
          <t>Expected timing of satisfaction</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expected to be recognized</t>
        </is>
      </c>
      <c r="B20" s="10" t="n">
        <v>2.4</v>
      </c>
    </row>
    <row r="21">
      <c r="A21" s="4" t="inlineStr">
        <is>
          <t>Expected timing of satisfaction</t>
        </is>
      </c>
      <c r="B21" s="4" t="inlineStr">
        <is>
          <t>1 year</t>
        </is>
      </c>
    </row>
    <row r="22">
      <c r="A22" s="4" t="inlineStr">
        <is>
          <t>Revenue, Remaining Performance Obligation, Expected Timing of Satisfaction, Start Date [Axis]: 2030-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expected to be recognized</t>
        </is>
      </c>
      <c r="B24" s="10" t="n">
        <v>2.5</v>
      </c>
    </row>
    <row r="25">
      <c r="A25" s="4" t="inlineStr">
        <is>
          <t>Expected timing of satisfaction</t>
        </is>
      </c>
      <c r="B2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UNAUDITED CONDENSED CONSOLIDATED BALANCE SHEETS (Parenthetical)</t>
        </is>
      </c>
      <c r="B1" s="2" t="inlineStr">
        <is>
          <t>Mar. 31, 2025 $ / shares shares</t>
        </is>
      </c>
      <c r="C1" s="2" t="inlineStr">
        <is>
          <t>Dec. 31, 2024 $ / shares shares</t>
        </is>
      </c>
    </row>
    <row r="2">
      <c r="A2" s="4" t="inlineStr">
        <is>
          <t>Class A Common Stock</t>
        </is>
      </c>
      <c r="B2" s="4" t="inlineStr">
        <is>
          <t xml:space="preserve"> </t>
        </is>
      </c>
      <c r="C2" s="4" t="inlineStr">
        <is>
          <t xml:space="preserve"> </t>
        </is>
      </c>
    </row>
    <row r="3">
      <c r="A3" s="4" t="inlineStr">
        <is>
          <t>Common stock, par value (in dollars per share) | $ / shares</t>
        </is>
      </c>
      <c r="B3" s="6" t="n">
        <v>1</v>
      </c>
      <c r="C3" s="6" t="n">
        <v>1</v>
      </c>
    </row>
    <row r="4">
      <c r="A4" s="4" t="inlineStr">
        <is>
          <t>Common stock, shares outstanding (in shares) | shares</t>
        </is>
      </c>
      <c r="B4" s="5" t="n">
        <v>5876777</v>
      </c>
      <c r="C4" s="5" t="n">
        <v>5730470</v>
      </c>
    </row>
    <row r="5">
      <c r="A5" s="4" t="inlineStr">
        <is>
          <t>Class B Common Stock</t>
        </is>
      </c>
      <c r="B5" s="4" t="inlineStr">
        <is>
          <t xml:space="preserve"> </t>
        </is>
      </c>
      <c r="C5" s="4" t="inlineStr">
        <is>
          <t xml:space="preserve"> </t>
        </is>
      </c>
    </row>
    <row r="6">
      <c r="A6" s="4" t="inlineStr">
        <is>
          <t>Common stock, par value (in dollars per share) | $ / shares</t>
        </is>
      </c>
      <c r="B6" s="6" t="n">
        <v>1</v>
      </c>
      <c r="C6" s="6" t="n">
        <v>1</v>
      </c>
    </row>
    <row r="7">
      <c r="A7" s="4" t="inlineStr">
        <is>
          <t>Common stock, shares outstanding (in shares) | shares</t>
        </is>
      </c>
      <c r="B7" s="5" t="n">
        <v>1565353</v>
      </c>
      <c r="C7" s="5" t="n">
        <v>1565359</v>
      </c>
    </row>
    <row r="8">
      <c r="A8" s="4" t="inlineStr">
        <is>
          <t>Common stock, convertible conversion ratio</t>
        </is>
      </c>
      <c r="B8" s="5" t="n">
        <v>1</v>
      </c>
      <c r="C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al and aggregates</t>
        </is>
      </c>
      <c r="B3" s="6" t="n">
        <v>27244</v>
      </c>
      <c r="C3" s="6" t="n">
        <v>27076</v>
      </c>
    </row>
    <row r="4">
      <c r="A4" s="4" t="inlineStr">
        <is>
          <t>Mining supplies</t>
        </is>
      </c>
      <c r="B4" s="5" t="n">
        <v>67079</v>
      </c>
      <c r="C4" s="5" t="n">
        <v>67532</v>
      </c>
    </row>
    <row r="5">
      <c r="A5" s="4" t="inlineStr">
        <is>
          <t xml:space="preserve"> Total inventories</t>
        </is>
      </c>
      <c r="B5" s="6" t="n">
        <v>94323</v>
      </c>
      <c r="C5" s="6" t="n">
        <v>946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Narrative) (Details) - USD ($) $ in Million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Inventory impairment charge</t>
        </is>
      </c>
      <c r="B4" s="6" t="n">
        <v>3</v>
      </c>
      <c r="C4" s="10" t="n">
        <v>2.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Narrative) (Details) - USD ($) $ in Thousands</t>
        </is>
      </c>
      <c r="B1" s="2" t="inlineStr">
        <is>
          <t>3 Months Ended</t>
        </is>
      </c>
    </row>
    <row r="2">
      <c r="B2" s="2" t="inlineStr">
        <is>
          <t>Mar. 31, 2025</t>
        </is>
      </c>
      <c r="C2" s="2" t="inlineStr">
        <is>
          <t>Mar. 31, 2024</t>
        </is>
      </c>
      <c r="D2" s="2" t="inlineStr">
        <is>
          <t>Nov. 07, 2023</t>
        </is>
      </c>
    </row>
    <row r="3">
      <c r="A3" s="3" t="inlineStr">
        <is>
          <t>Class of Stock [Line Items]</t>
        </is>
      </c>
      <c r="B3" s="4" t="inlineStr">
        <is>
          <t xml:space="preserve"> </t>
        </is>
      </c>
      <c r="C3" s="4" t="inlineStr">
        <is>
          <t xml:space="preserve"> </t>
        </is>
      </c>
      <c r="D3" s="4" t="inlineStr">
        <is>
          <t xml:space="preserve"> </t>
        </is>
      </c>
    </row>
    <row r="4">
      <c r="A4" s="4" t="inlineStr">
        <is>
          <t>Purchase of treasury shares</t>
        </is>
      </c>
      <c r="B4" s="6" t="n">
        <v>695</v>
      </c>
      <c r="C4" s="6" t="n">
        <v>4274</v>
      </c>
      <c r="D4" s="4" t="inlineStr">
        <is>
          <t xml:space="preserve"> </t>
        </is>
      </c>
    </row>
    <row r="5">
      <c r="A5" s="4" t="inlineStr">
        <is>
          <t>2023 Stock Repurchase Program | 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0000</v>
      </c>
    </row>
    <row r="8">
      <c r="A8" s="4" t="inlineStr">
        <is>
          <t>Shares repurchased (in shares)</t>
        </is>
      </c>
      <c r="B8" s="5" t="n">
        <v>22198</v>
      </c>
      <c r="C8" s="5" t="n">
        <v>127687</v>
      </c>
      <c r="D8" s="4" t="inlineStr">
        <is>
          <t xml:space="preserve"> </t>
        </is>
      </c>
    </row>
    <row r="9">
      <c r="A9" s="4" t="inlineStr">
        <is>
          <t>Purchase of treasury shares</t>
        </is>
      </c>
      <c r="B9" s="6" t="n">
        <v>700</v>
      </c>
      <c r="C9" s="6" t="n">
        <v>4300</v>
      </c>
      <c r="D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Equity securities</t>
        </is>
      </c>
      <c r="B3" s="6" t="n">
        <v>17819</v>
      </c>
      <c r="C3" s="6" t="n">
        <v>18663</v>
      </c>
    </row>
    <row r="4">
      <c r="A4" s="4" t="inlineStr">
        <is>
          <t>Fair Value Measurements, Recurring | 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securities</t>
        </is>
      </c>
      <c r="B6" s="5" t="n">
        <v>17819</v>
      </c>
      <c r="C6" s="5" t="n">
        <v>18663</v>
      </c>
    </row>
    <row r="7">
      <c r="A7" s="4" t="inlineStr">
        <is>
          <t>Total assets accounted for at fair value on a recurring basis</t>
        </is>
      </c>
      <c r="B7" s="5" t="n">
        <v>17819</v>
      </c>
      <c r="C7" s="5" t="n">
        <v>18663</v>
      </c>
    </row>
    <row r="8">
      <c r="A8" s="4" t="inlineStr">
        <is>
          <t>Fair Value Measurements, Recurring | Significant Other Observable Inputs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5" t="n">
        <v>0</v>
      </c>
      <c r="C10" s="5" t="n">
        <v>0</v>
      </c>
    </row>
    <row r="11">
      <c r="A11" s="4" t="inlineStr">
        <is>
          <t>Total assets accounted for at fair value on a recurring basis</t>
        </is>
      </c>
      <c r="B11" s="5" t="n">
        <v>0</v>
      </c>
      <c r="C11" s="5" t="n">
        <v>0</v>
      </c>
    </row>
    <row r="12">
      <c r="A12" s="4" t="inlineStr">
        <is>
          <t>Fair Value Measurements, Recurring | Significant Unobservable Inputs (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5" t="n">
        <v>0</v>
      </c>
      <c r="C14" s="5" t="n">
        <v>0</v>
      </c>
    </row>
    <row r="15">
      <c r="A15" s="4" t="inlineStr">
        <is>
          <t>Total assets accounted for at fair value on a recurring basis</t>
        </is>
      </c>
      <c r="B15" s="5" t="n">
        <v>0</v>
      </c>
      <c r="C15" s="5" t="n">
        <v>0</v>
      </c>
    </row>
    <row r="16">
      <c r="A16" s="4" t="inlineStr">
        <is>
          <t>Fair Value Measurements, Recurring | Estimate of Fair Value Measure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securities</t>
        </is>
      </c>
      <c r="B18" s="5" t="n">
        <v>17819</v>
      </c>
      <c r="C18" s="5" t="n">
        <v>18663</v>
      </c>
    </row>
    <row r="19">
      <c r="A19" s="4" t="inlineStr">
        <is>
          <t>Total assets accounted for at fair value on a recurring basis</t>
        </is>
      </c>
      <c r="B19" s="6" t="n">
        <v>17819</v>
      </c>
      <c r="C19" s="6" t="n">
        <v>186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Disclosure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quity securities</t>
        </is>
      </c>
      <c r="B4" s="6" t="n">
        <v>17819</v>
      </c>
      <c r="C4" s="4" t="inlineStr">
        <is>
          <t xml:space="preserve"> </t>
        </is>
      </c>
      <c r="D4" s="6" t="n">
        <v>18663</v>
      </c>
      <c r="E4" s="4" t="inlineStr">
        <is>
          <t xml:space="preserve"> </t>
        </is>
      </c>
    </row>
    <row r="5">
      <c r="A5" s="4" t="inlineStr">
        <is>
          <t>(Loss) gain on equity securities</t>
        </is>
      </c>
      <c r="B5" s="5" t="n">
        <v>-870</v>
      </c>
      <c r="C5" s="6" t="n">
        <v>1041</v>
      </c>
      <c r="D5" s="4" t="inlineStr">
        <is>
          <t xml:space="preserve"> </t>
        </is>
      </c>
      <c r="E5" s="4" t="inlineStr">
        <is>
          <t xml:space="preserve"> </t>
        </is>
      </c>
    </row>
    <row r="6">
      <c r="A6" s="4" t="inlineStr">
        <is>
          <t>Quoted Prices in Active Markets for Identical Assets (Level 1) | 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Equity securities</t>
        </is>
      </c>
      <c r="B8" s="5" t="n">
        <v>17819</v>
      </c>
      <c r="C8" s="4" t="inlineStr">
        <is>
          <t xml:space="preserve"> </t>
        </is>
      </c>
      <c r="D8" s="5" t="n">
        <v>18663</v>
      </c>
      <c r="E8" s="4" t="inlineStr">
        <is>
          <t xml:space="preserve"> </t>
        </is>
      </c>
    </row>
    <row r="9">
      <c r="A9" s="4" t="inlineStr">
        <is>
          <t>(Loss) gain on equity securities</t>
        </is>
      </c>
      <c r="B9" s="5" t="n">
        <v>-600</v>
      </c>
      <c r="C9" s="5" t="n">
        <v>400</v>
      </c>
      <c r="D9" s="4" t="inlineStr">
        <is>
          <t xml:space="preserve"> </t>
        </is>
      </c>
      <c r="E9" s="4" t="inlineStr">
        <is>
          <t xml:space="preserve"> </t>
        </is>
      </c>
    </row>
    <row r="10">
      <c r="A10" s="4" t="inlineStr">
        <is>
          <t>Quoted Prices in Active Markets for Identical Assets (Level 1) | Fair Value Measurements, Recurring | Bellair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Loss) gain on equity securities</t>
        </is>
      </c>
      <c r="B12" s="5" t="n">
        <v>-300</v>
      </c>
      <c r="C12" s="6" t="n">
        <v>700</v>
      </c>
      <c r="D12" s="4" t="inlineStr">
        <is>
          <t xml:space="preserve"> </t>
        </is>
      </c>
      <c r="E12" s="4" t="inlineStr">
        <is>
          <t xml:space="preserve"> </t>
        </is>
      </c>
    </row>
    <row r="13">
      <c r="A13" s="4" t="inlineStr">
        <is>
          <t>Quoted Prices in Active Markets for Identical Assets (Level 1) | Reported Value Measurement | Fair Value Measurements, 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Equity securities cost</t>
        </is>
      </c>
      <c r="B15" s="4" t="inlineStr">
        <is>
          <t xml:space="preserve"> </t>
        </is>
      </c>
      <c r="C15" s="4" t="inlineStr">
        <is>
          <t xml:space="preserve"> </t>
        </is>
      </c>
      <c r="D15" s="4" t="inlineStr">
        <is>
          <t xml:space="preserve"> </t>
        </is>
      </c>
      <c r="E15" s="6" t="n">
        <v>2000</v>
      </c>
    </row>
    <row r="16">
      <c r="A16" s="4" t="inlineStr">
        <is>
          <t>Quoted Prices in Active Markets for Identical Assets (Level 1) | Reported Value Measurement | Fair Value Measurements, Recurring | Other Noncurrent Asse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Equity securities</t>
        </is>
      </c>
      <c r="B18" s="5" t="n">
        <v>5700</v>
      </c>
      <c r="C18" s="4" t="inlineStr">
        <is>
          <t xml:space="preserve"> </t>
        </is>
      </c>
      <c r="D18" s="5" t="n">
        <v>6300</v>
      </c>
      <c r="E18" s="4" t="inlineStr">
        <is>
          <t xml:space="preserve"> </t>
        </is>
      </c>
    </row>
    <row r="19">
      <c r="A19" s="4" t="inlineStr">
        <is>
          <t>Quoted Prices in Active Markets for Identical Assets (Level 1) | Reported Value Measurement | Fair Value Measurements, Recurring | Bellaire</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Equity securities cost</t>
        </is>
      </c>
      <c r="B21" s="4" t="inlineStr">
        <is>
          <t xml:space="preserve"> </t>
        </is>
      </c>
      <c r="C21" s="4" t="inlineStr">
        <is>
          <t xml:space="preserve"> </t>
        </is>
      </c>
      <c r="D21" s="4" t="inlineStr">
        <is>
          <t xml:space="preserve"> </t>
        </is>
      </c>
      <c r="E21" s="6" t="n">
        <v>5000</v>
      </c>
    </row>
    <row r="22">
      <c r="A22" s="4" t="inlineStr">
        <is>
          <t>Quoted Prices in Active Markets for Identical Assets (Level 1) | Reported Value Measurement | Fair Value Measurements, Recurring | Bellaire | Other Noncurrent Asset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Equity securities</t>
        </is>
      </c>
      <c r="B24" s="6" t="n">
        <v>12100</v>
      </c>
      <c r="C24" s="4" t="inlineStr">
        <is>
          <t xml:space="preserve"> </t>
        </is>
      </c>
      <c r="D24" s="6" t="n">
        <v>12300</v>
      </c>
      <c r="E2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Unconsolidated Subsidiaries (Narrative)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Variable interest entity, reporting entity involvement, maximum risk of loss</t>
        </is>
      </c>
      <c r="B4" s="6" t="n">
        <v>5500</v>
      </c>
      <c r="C4" s="4" t="inlineStr">
        <is>
          <t xml:space="preserve"> </t>
        </is>
      </c>
      <c r="D4" s="6" t="n">
        <v>5500</v>
      </c>
    </row>
    <row r="5">
      <c r="A5" s="4" t="inlineStr">
        <is>
          <t>Earnings of unconsolidated operations</t>
        </is>
      </c>
      <c r="B5" s="5" t="n">
        <v>15986</v>
      </c>
      <c r="C5" s="6" t="n">
        <v>13307</v>
      </c>
      <c r="D5" s="4" t="inlineStr">
        <is>
          <t xml:space="preserve"> </t>
        </is>
      </c>
    </row>
    <row r="6">
      <c r="A6" s="4" t="inlineStr">
        <is>
          <t>Coal Mining and NAMining</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Earnings of unconsolidated operations</t>
        </is>
      </c>
      <c r="B8" s="6" t="n">
        <v>15400</v>
      </c>
      <c r="C8" s="6" t="n">
        <v>13400</v>
      </c>
      <c r="D8" s="4" t="inlineStr">
        <is>
          <t xml:space="preserve"> </t>
        </is>
      </c>
    </row>
    <row r="9">
      <c r="A9" s="4" t="inlineStr">
        <is>
          <t>Unconsolidated Subsidiar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wnership percentage</t>
        </is>
      </c>
      <c r="B11" s="11" t="n">
        <v>1</v>
      </c>
      <c r="C11" s="4" t="inlineStr">
        <is>
          <t xml:space="preserve"> </t>
        </is>
      </c>
      <c r="D11" s="4" t="inlineStr">
        <is>
          <t xml:space="preserve"> </t>
        </is>
      </c>
    </row>
    <row r="12">
      <c r="A12" s="4" t="inlineStr">
        <is>
          <t>Income from equity method investee</t>
        </is>
      </c>
      <c r="B12" s="6" t="n">
        <v>16009</v>
      </c>
      <c r="C12" s="4" t="inlineStr">
        <is>
          <t xml:space="preserve"> </t>
        </is>
      </c>
      <c r="D12" s="5" t="n">
        <v>14137</v>
      </c>
    </row>
    <row r="13">
      <c r="A13" s="4" t="inlineStr">
        <is>
          <t>Other Noncurrent Asset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Income from equity method investee</t>
        </is>
      </c>
      <c r="B15" s="6" t="n">
        <v>16000</v>
      </c>
      <c r="C15" s="4" t="inlineStr">
        <is>
          <t xml:space="preserve"> </t>
        </is>
      </c>
      <c r="D15" s="6" t="n">
        <v>141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5571</v>
      </c>
      <c r="C4" s="6" t="n">
        <v>53289</v>
      </c>
      <c r="D4" s="4" t="inlineStr">
        <is>
          <t xml:space="preserve"> </t>
        </is>
      </c>
    </row>
    <row r="5">
      <c r="A5" s="4" t="inlineStr">
        <is>
          <t>Cost of sales</t>
        </is>
      </c>
      <c r="B5" s="5" t="n">
        <v>55917</v>
      </c>
      <c r="C5" s="5" t="n">
        <v>46271</v>
      </c>
      <c r="D5" s="4" t="inlineStr">
        <is>
          <t xml:space="preserve"> </t>
        </is>
      </c>
    </row>
    <row r="6">
      <c r="A6" s="4" t="inlineStr">
        <is>
          <t>Earnings of unconsolidated operations</t>
        </is>
      </c>
      <c r="B6" s="5" t="n">
        <v>15986</v>
      </c>
      <c r="C6" s="5" t="n">
        <v>13307</v>
      </c>
      <c r="D6" s="4" t="inlineStr">
        <is>
          <t xml:space="preserve"> </t>
        </is>
      </c>
    </row>
    <row r="7">
      <c r="A7" s="4" t="inlineStr">
        <is>
          <t>Operating expenses</t>
        </is>
      </c>
      <c r="B7" s="5" t="n">
        <v>17958</v>
      </c>
      <c r="C7" s="5" t="n">
        <v>15568</v>
      </c>
      <c r="D7" s="4" t="inlineStr">
        <is>
          <t xml:space="preserve"> </t>
        </is>
      </c>
    </row>
    <row r="8">
      <c r="A8" s="4" t="inlineStr">
        <is>
          <t>Operating profit (loss)</t>
        </is>
      </c>
      <c r="B8" s="5" t="n">
        <v>7682</v>
      </c>
      <c r="C8" s="5" t="n">
        <v>4757</v>
      </c>
      <c r="D8" s="4" t="inlineStr">
        <is>
          <t xml:space="preserve"> </t>
        </is>
      </c>
    </row>
    <row r="9">
      <c r="A9" s="4" t="inlineStr">
        <is>
          <t>Expenditures for property, plant and equipment and acquisition of mineral interests</t>
        </is>
      </c>
      <c r="B9" s="5" t="n">
        <v>8808</v>
      </c>
      <c r="C9" s="5" t="n">
        <v>14483</v>
      </c>
      <c r="D9" s="4" t="inlineStr">
        <is>
          <t xml:space="preserve"> </t>
        </is>
      </c>
    </row>
    <row r="10">
      <c r="A10" s="4" t="inlineStr">
        <is>
          <t>Depreciation, depletion and amortization</t>
        </is>
      </c>
      <c r="B10" s="5" t="n">
        <v>6793</v>
      </c>
      <c r="C10" s="5" t="n">
        <v>5692</v>
      </c>
      <c r="D10" s="4" t="inlineStr">
        <is>
          <t xml:space="preserve"> </t>
        </is>
      </c>
    </row>
    <row r="11">
      <c r="A11" s="4" t="inlineStr">
        <is>
          <t>Total assets</t>
        </is>
      </c>
      <c r="B11" s="5" t="n">
        <v>634187</v>
      </c>
      <c r="C11" s="4" t="inlineStr">
        <is>
          <t xml:space="preserve"> </t>
        </is>
      </c>
      <c r="D11" s="6" t="n">
        <v>631687</v>
      </c>
    </row>
    <row r="12">
      <c r="A12" s="4" t="inlineStr">
        <is>
          <t>Operating segments | Coal Min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19239</v>
      </c>
      <c r="C14" s="5" t="n">
        <v>15545</v>
      </c>
      <c r="D14" s="4" t="inlineStr">
        <is>
          <t xml:space="preserve"> </t>
        </is>
      </c>
    </row>
    <row r="15">
      <c r="A15" s="4" t="inlineStr">
        <is>
          <t>Cost of sales</t>
        </is>
      </c>
      <c r="B15" s="5" t="n">
        <v>22570</v>
      </c>
      <c r="C15" s="5" t="n">
        <v>20943</v>
      </c>
      <c r="D15" s="4" t="inlineStr">
        <is>
          <t xml:space="preserve"> </t>
        </is>
      </c>
    </row>
    <row r="16">
      <c r="A16" s="4" t="inlineStr">
        <is>
          <t>Earnings of unconsolidated operations</t>
        </is>
      </c>
      <c r="B16" s="5" t="n">
        <v>14463</v>
      </c>
      <c r="C16" s="5" t="n">
        <v>12007</v>
      </c>
      <c r="D16" s="4" t="inlineStr">
        <is>
          <t xml:space="preserve"> </t>
        </is>
      </c>
    </row>
    <row r="17">
      <c r="A17" s="4" t="inlineStr">
        <is>
          <t>Operating expenses</t>
        </is>
      </c>
      <c r="B17" s="5" t="n">
        <v>7341</v>
      </c>
      <c r="C17" s="5" t="n">
        <v>7026</v>
      </c>
      <c r="D17" s="4" t="inlineStr">
        <is>
          <t xml:space="preserve"> </t>
        </is>
      </c>
    </row>
    <row r="18">
      <c r="A18" s="4" t="inlineStr">
        <is>
          <t>Operating profit (loss)</t>
        </is>
      </c>
      <c r="B18" s="5" t="n">
        <v>3791</v>
      </c>
      <c r="C18" s="5" t="n">
        <v>-417</v>
      </c>
      <c r="D18" s="4" t="inlineStr">
        <is>
          <t xml:space="preserve"> </t>
        </is>
      </c>
    </row>
    <row r="19">
      <c r="A19" s="4" t="inlineStr">
        <is>
          <t>Expenditures for property, plant and equipment and acquisition of mineral interests</t>
        </is>
      </c>
      <c r="B19" s="5" t="n">
        <v>617</v>
      </c>
      <c r="C19" s="5" t="n">
        <v>1794</v>
      </c>
      <c r="D19" s="4" t="inlineStr">
        <is>
          <t xml:space="preserve"> </t>
        </is>
      </c>
    </row>
    <row r="20">
      <c r="A20" s="4" t="inlineStr">
        <is>
          <t>Depreciation, depletion and amortization</t>
        </is>
      </c>
      <c r="B20" s="5" t="n">
        <v>2018</v>
      </c>
      <c r="C20" s="5" t="n">
        <v>2214</v>
      </c>
      <c r="D20" s="4" t="inlineStr">
        <is>
          <t xml:space="preserve"> </t>
        </is>
      </c>
    </row>
    <row r="21">
      <c r="A21" s="4" t="inlineStr">
        <is>
          <t>Total assets</t>
        </is>
      </c>
      <c r="B21" s="5" t="n">
        <v>116649</v>
      </c>
      <c r="C21" s="4" t="inlineStr">
        <is>
          <t xml:space="preserve"> </t>
        </is>
      </c>
      <c r="D21" s="5" t="n">
        <v>125301</v>
      </c>
    </row>
    <row r="22">
      <c r="A22" s="4" t="inlineStr">
        <is>
          <t>Operating segments | NAMin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31526</v>
      </c>
      <c r="C24" s="5" t="n">
        <v>24483</v>
      </c>
      <c r="D24" s="4" t="inlineStr">
        <is>
          <t xml:space="preserve"> </t>
        </is>
      </c>
    </row>
    <row r="25">
      <c r="A25" s="4" t="inlineStr">
        <is>
          <t>Cost of sales</t>
        </is>
      </c>
      <c r="B25" s="5" t="n">
        <v>28378</v>
      </c>
      <c r="C25" s="5" t="n">
        <v>21671</v>
      </c>
      <c r="D25" s="4" t="inlineStr">
        <is>
          <t xml:space="preserve"> </t>
        </is>
      </c>
    </row>
    <row r="26">
      <c r="A26" s="4" t="inlineStr">
        <is>
          <t>Earnings of unconsolidated operations</t>
        </is>
      </c>
      <c r="B26" s="5" t="n">
        <v>969</v>
      </c>
      <c r="C26" s="5" t="n">
        <v>1365</v>
      </c>
      <c r="D26" s="4" t="inlineStr">
        <is>
          <t xml:space="preserve"> </t>
        </is>
      </c>
    </row>
    <row r="27">
      <c r="A27" s="4" t="inlineStr">
        <is>
          <t>Operating expenses</t>
        </is>
      </c>
      <c r="B27" s="5" t="n">
        <v>2147</v>
      </c>
      <c r="C27" s="5" t="n">
        <v>1822</v>
      </c>
      <c r="D27" s="4" t="inlineStr">
        <is>
          <t xml:space="preserve"> </t>
        </is>
      </c>
    </row>
    <row r="28">
      <c r="A28" s="4" t="inlineStr">
        <is>
          <t>Operating profit (loss)</t>
        </is>
      </c>
      <c r="B28" s="5" t="n">
        <v>1970</v>
      </c>
      <c r="C28" s="5" t="n">
        <v>2355</v>
      </c>
      <c r="D28" s="4" t="inlineStr">
        <is>
          <t xml:space="preserve"> </t>
        </is>
      </c>
    </row>
    <row r="29">
      <c r="A29" s="4" t="inlineStr">
        <is>
          <t>Expenditures for property, plant and equipment and acquisition of mineral interests</t>
        </is>
      </c>
      <c r="B29" s="5" t="n">
        <v>6754</v>
      </c>
      <c r="C29" s="5" t="n">
        <v>5818</v>
      </c>
      <c r="D29" s="4" t="inlineStr">
        <is>
          <t xml:space="preserve"> </t>
        </is>
      </c>
    </row>
    <row r="30">
      <c r="A30" s="4" t="inlineStr">
        <is>
          <t>Depreciation, depletion and amortization</t>
        </is>
      </c>
      <c r="B30" s="5" t="n">
        <v>2702</v>
      </c>
      <c r="C30" s="5" t="n">
        <v>2256</v>
      </c>
      <c r="D30" s="4" t="inlineStr">
        <is>
          <t xml:space="preserve"> </t>
        </is>
      </c>
    </row>
    <row r="31">
      <c r="A31" s="4" t="inlineStr">
        <is>
          <t>Total assets</t>
        </is>
      </c>
      <c r="B31" s="5" t="n">
        <v>210990</v>
      </c>
      <c r="C31" s="4" t="inlineStr">
        <is>
          <t xml:space="preserve"> </t>
        </is>
      </c>
      <c r="D31" s="5" t="n">
        <v>204889</v>
      </c>
    </row>
    <row r="32">
      <c r="A32" s="4" t="inlineStr">
        <is>
          <t>Operating segments | Minerals Manage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10902</v>
      </c>
      <c r="C34" s="5" t="n">
        <v>10401</v>
      </c>
      <c r="D34" s="4" t="inlineStr">
        <is>
          <t xml:space="preserve"> </t>
        </is>
      </c>
    </row>
    <row r="35">
      <c r="A35" s="4" t="inlineStr">
        <is>
          <t>Cost of sales</t>
        </is>
      </c>
      <c r="B35" s="5" t="n">
        <v>2244</v>
      </c>
      <c r="C35" s="5" t="n">
        <v>1364</v>
      </c>
      <c r="D35" s="4" t="inlineStr">
        <is>
          <t xml:space="preserve"> </t>
        </is>
      </c>
    </row>
    <row r="36">
      <c r="A36" s="4" t="inlineStr">
        <is>
          <t>Earnings of unconsolidated operations</t>
        </is>
      </c>
      <c r="B36" s="5" t="n">
        <v>554</v>
      </c>
      <c r="C36" s="5" t="n">
        <v>-65</v>
      </c>
      <c r="D36" s="4" t="inlineStr">
        <is>
          <t xml:space="preserve"> </t>
        </is>
      </c>
    </row>
    <row r="37">
      <c r="A37" s="4" t="inlineStr">
        <is>
          <t>Operating expenses</t>
        </is>
      </c>
      <c r="B37" s="5" t="n">
        <v>1305</v>
      </c>
      <c r="C37" s="5" t="n">
        <v>1042</v>
      </c>
      <c r="D37" s="4" t="inlineStr">
        <is>
          <t xml:space="preserve"> </t>
        </is>
      </c>
    </row>
    <row r="38">
      <c r="A38" s="4" t="inlineStr">
        <is>
          <t>Operating profit (loss)</t>
        </is>
      </c>
      <c r="B38" s="5" t="n">
        <v>7907</v>
      </c>
      <c r="C38" s="5" t="n">
        <v>7930</v>
      </c>
      <c r="D38" s="4" t="inlineStr">
        <is>
          <t xml:space="preserve"> </t>
        </is>
      </c>
    </row>
    <row r="39">
      <c r="A39" s="4" t="inlineStr">
        <is>
          <t>Expenditures for property, plant and equipment and acquisition of mineral interests</t>
        </is>
      </c>
      <c r="B39" s="5" t="n">
        <v>807</v>
      </c>
      <c r="C39" s="5" t="n">
        <v>136</v>
      </c>
      <c r="D39" s="4" t="inlineStr">
        <is>
          <t xml:space="preserve"> </t>
        </is>
      </c>
    </row>
    <row r="40">
      <c r="A40" s="4" t="inlineStr">
        <is>
          <t>Depreciation, depletion and amortization</t>
        </is>
      </c>
      <c r="B40" s="5" t="n">
        <v>1908</v>
      </c>
      <c r="C40" s="5" t="n">
        <v>993</v>
      </c>
      <c r="D40" s="4" t="inlineStr">
        <is>
          <t xml:space="preserve"> </t>
        </is>
      </c>
    </row>
    <row r="41">
      <c r="A41" s="4" t="inlineStr">
        <is>
          <t>Total assets</t>
        </is>
      </c>
      <c r="B41" s="5" t="n">
        <v>99702</v>
      </c>
      <c r="C41" s="4" t="inlineStr">
        <is>
          <t xml:space="preserve"> </t>
        </is>
      </c>
      <c r="D41" s="5" t="n">
        <v>99905</v>
      </c>
    </row>
    <row r="42">
      <c r="A42" s="4" t="inlineStr">
        <is>
          <t>Unallocated Item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5" t="n">
        <v>4400</v>
      </c>
      <c r="C44" s="5" t="n">
        <v>3262</v>
      </c>
      <c r="D44" s="4" t="inlineStr">
        <is>
          <t xml:space="preserve"> </t>
        </is>
      </c>
    </row>
    <row r="45">
      <c r="A45" s="4" t="inlineStr">
        <is>
          <t>Cost of sales</t>
        </is>
      </c>
      <c r="B45" s="5" t="n">
        <v>3237</v>
      </c>
      <c r="C45" s="5" t="n">
        <v>2712</v>
      </c>
      <c r="D45" s="4" t="inlineStr">
        <is>
          <t xml:space="preserve"> </t>
        </is>
      </c>
    </row>
    <row r="46">
      <c r="A46" s="4" t="inlineStr">
        <is>
          <t>Operating expenses</t>
        </is>
      </c>
      <c r="B46" s="5" t="n">
        <v>7165</v>
      </c>
      <c r="C46" s="5" t="n">
        <v>5678</v>
      </c>
      <c r="D46" s="4" t="inlineStr">
        <is>
          <t xml:space="preserve"> </t>
        </is>
      </c>
    </row>
    <row r="47">
      <c r="A47" s="4" t="inlineStr">
        <is>
          <t>Operating profit (loss)</t>
        </is>
      </c>
      <c r="B47" s="5" t="n">
        <v>-6002</v>
      </c>
      <c r="C47" s="5" t="n">
        <v>-5128</v>
      </c>
      <c r="D47" s="4" t="inlineStr">
        <is>
          <t xml:space="preserve"> </t>
        </is>
      </c>
    </row>
    <row r="48">
      <c r="A48" s="4" t="inlineStr">
        <is>
          <t>Expenditures for property, plant and equipment and acquisition of mineral interests</t>
        </is>
      </c>
      <c r="B48" s="5" t="n">
        <v>630</v>
      </c>
      <c r="C48" s="5" t="n">
        <v>6735</v>
      </c>
      <c r="D48" s="4" t="inlineStr">
        <is>
          <t xml:space="preserve"> </t>
        </is>
      </c>
    </row>
    <row r="49">
      <c r="A49" s="4" t="inlineStr">
        <is>
          <t>Depreciation, depletion and amortization</t>
        </is>
      </c>
      <c r="B49" s="5" t="n">
        <v>165</v>
      </c>
      <c r="C49" s="5" t="n">
        <v>229</v>
      </c>
      <c r="D49" s="4" t="inlineStr">
        <is>
          <t xml:space="preserve"> </t>
        </is>
      </c>
    </row>
    <row r="50">
      <c r="A50" s="4" t="inlineStr">
        <is>
          <t>Total assets</t>
        </is>
      </c>
      <c r="B50" s="5" t="n">
        <v>206846</v>
      </c>
      <c r="C50" s="4" t="inlineStr">
        <is>
          <t xml:space="preserve"> </t>
        </is>
      </c>
      <c r="D50" s="6" t="n">
        <v>201592</v>
      </c>
    </row>
    <row r="51">
      <c r="A51" s="4" t="inlineStr">
        <is>
          <t>Elimin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5" t="n">
        <v>-496</v>
      </c>
      <c r="C53" s="5" t="n">
        <v>-402</v>
      </c>
      <c r="D53" s="4" t="inlineStr">
        <is>
          <t xml:space="preserve"> </t>
        </is>
      </c>
    </row>
    <row r="54">
      <c r="A54" s="4" t="inlineStr">
        <is>
          <t>Cost of sales</t>
        </is>
      </c>
      <c r="B54" s="5" t="n">
        <v>-512</v>
      </c>
      <c r="C54" s="5" t="n">
        <v>-419</v>
      </c>
      <c r="D54" s="4" t="inlineStr">
        <is>
          <t xml:space="preserve"> </t>
        </is>
      </c>
    </row>
    <row r="55">
      <c r="A55" s="4" t="inlineStr">
        <is>
          <t>Operating profit (loss)</t>
        </is>
      </c>
      <c r="B55" s="6" t="n">
        <v>16</v>
      </c>
      <c r="C55" s="6" t="n">
        <v>17</v>
      </c>
      <c r="D5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5571</v>
      </c>
      <c r="C4" s="6" t="n">
        <v>53289</v>
      </c>
    </row>
    <row r="5">
      <c r="A5" s="4" t="inlineStr">
        <is>
          <t>Cost of sales</t>
        </is>
      </c>
      <c r="B5" s="5" t="n">
        <v>55917</v>
      </c>
      <c r="C5" s="5" t="n">
        <v>46271</v>
      </c>
    </row>
    <row r="6">
      <c r="A6" s="4" t="inlineStr">
        <is>
          <t>Gross profit</t>
        </is>
      </c>
      <c r="B6" s="5" t="n">
        <v>9654</v>
      </c>
      <c r="C6" s="5" t="n">
        <v>7018</v>
      </c>
    </row>
    <row r="7">
      <c r="A7" s="4" t="inlineStr">
        <is>
          <t>Earnings of unconsolidated operations</t>
        </is>
      </c>
      <c r="B7" s="5" t="n">
        <v>15986</v>
      </c>
      <c r="C7" s="5" t="n">
        <v>13307</v>
      </c>
    </row>
    <row r="8">
      <c r="A8" s="3" t="inlineStr">
        <is>
          <t>Operating expenses</t>
        </is>
      </c>
      <c r="B8" s="4" t="inlineStr">
        <is>
          <t xml:space="preserve"> </t>
        </is>
      </c>
      <c r="C8" s="4" t="inlineStr">
        <is>
          <t xml:space="preserve"> </t>
        </is>
      </c>
    </row>
    <row r="9">
      <c r="A9" s="4" t="inlineStr">
        <is>
          <t>Selling, general and administrative expenses</t>
        </is>
      </c>
      <c r="B9" s="5" t="n">
        <v>17868</v>
      </c>
      <c r="C9" s="5" t="n">
        <v>15453</v>
      </c>
    </row>
    <row r="10">
      <c r="A10" s="4" t="inlineStr">
        <is>
          <t>Amortization of intangible assets</t>
        </is>
      </c>
      <c r="B10" s="5" t="n">
        <v>162</v>
      </c>
      <c r="C10" s="5" t="n">
        <v>126</v>
      </c>
    </row>
    <row r="11">
      <c r="A11" s="4" t="inlineStr">
        <is>
          <t>Gain on sale of assets</t>
        </is>
      </c>
      <c r="B11" s="5" t="n">
        <v>-72</v>
      </c>
      <c r="C11" s="5" t="n">
        <v>-11</v>
      </c>
    </row>
    <row r="12">
      <c r="A12" s="4" t="inlineStr">
        <is>
          <t>Operating expenses</t>
        </is>
      </c>
      <c r="B12" s="5" t="n">
        <v>17958</v>
      </c>
      <c r="C12" s="5" t="n">
        <v>15568</v>
      </c>
    </row>
    <row r="13">
      <c r="A13" s="4" t="inlineStr">
        <is>
          <t>Operating profit</t>
        </is>
      </c>
      <c r="B13" s="5" t="n">
        <v>7682</v>
      </c>
      <c r="C13" s="5" t="n">
        <v>4757</v>
      </c>
    </row>
    <row r="14">
      <c r="A14" s="3" t="inlineStr">
        <is>
          <t>Other expense (income)</t>
        </is>
      </c>
      <c r="B14" s="4" t="inlineStr">
        <is>
          <t xml:space="preserve"> </t>
        </is>
      </c>
      <c r="C14" s="4" t="inlineStr">
        <is>
          <t xml:space="preserve"> </t>
        </is>
      </c>
    </row>
    <row r="15">
      <c r="A15" s="4" t="inlineStr">
        <is>
          <t>Interest expense</t>
        </is>
      </c>
      <c r="B15" s="5" t="n">
        <v>1774</v>
      </c>
      <c r="C15" s="5" t="n">
        <v>1111</v>
      </c>
    </row>
    <row r="16">
      <c r="A16" s="4" t="inlineStr">
        <is>
          <t>Interest income</t>
        </is>
      </c>
      <c r="B16" s="5" t="n">
        <v>-865</v>
      </c>
      <c r="C16" s="5" t="n">
        <v>-1127</v>
      </c>
    </row>
    <row r="17">
      <c r="A17" s="4" t="inlineStr">
        <is>
          <t>Closed mine obligations</t>
        </is>
      </c>
      <c r="B17" s="5" t="n">
        <v>473</v>
      </c>
      <c r="C17" s="5" t="n">
        <v>455</v>
      </c>
    </row>
    <row r="18">
      <c r="A18" s="4" t="inlineStr">
        <is>
          <t>Loss (gain) on equity securities</t>
        </is>
      </c>
      <c r="B18" s="5" t="n">
        <v>870</v>
      </c>
      <c r="C18" s="5" t="n">
        <v>-1041</v>
      </c>
    </row>
    <row r="19">
      <c r="A19" s="4" t="inlineStr">
        <is>
          <t>Other, net</t>
        </is>
      </c>
      <c r="B19" s="5" t="n">
        <v>303</v>
      </c>
      <c r="C19" s="5" t="n">
        <v>-214</v>
      </c>
    </row>
    <row r="20">
      <c r="A20" s="4" t="inlineStr">
        <is>
          <t>Other (income) expense</t>
        </is>
      </c>
      <c r="B20" s="5" t="n">
        <v>2555</v>
      </c>
      <c r="C20" s="5" t="n">
        <v>-816</v>
      </c>
    </row>
    <row r="21">
      <c r="A21" s="4" t="inlineStr">
        <is>
          <t>Income before income tax provision</t>
        </is>
      </c>
      <c r="B21" s="5" t="n">
        <v>5127</v>
      </c>
      <c r="C21" s="5" t="n">
        <v>5573</v>
      </c>
    </row>
    <row r="22">
      <c r="A22" s="4" t="inlineStr">
        <is>
          <t>Income tax provision</t>
        </is>
      </c>
      <c r="B22" s="5" t="n">
        <v>227</v>
      </c>
      <c r="C22" s="5" t="n">
        <v>1003</v>
      </c>
    </row>
    <row r="23">
      <c r="A23" s="4" t="inlineStr">
        <is>
          <t>Net income</t>
        </is>
      </c>
      <c r="B23" s="6" t="n">
        <v>4900</v>
      </c>
      <c r="C23" s="6" t="n">
        <v>4570</v>
      </c>
    </row>
    <row r="24">
      <c r="A24" s="3" t="inlineStr">
        <is>
          <t>Earnings per share:</t>
        </is>
      </c>
      <c r="B24" s="4" t="inlineStr">
        <is>
          <t xml:space="preserve"> </t>
        </is>
      </c>
      <c r="C24" s="4" t="inlineStr">
        <is>
          <t xml:space="preserve"> </t>
        </is>
      </c>
    </row>
    <row r="25">
      <c r="A25" s="4" t="inlineStr">
        <is>
          <t>Basic earnings per share (in dollars per share)</t>
        </is>
      </c>
      <c r="B25" s="7" t="n">
        <v>0.67</v>
      </c>
      <c r="C25" s="7" t="n">
        <v>0.61</v>
      </c>
    </row>
    <row r="26">
      <c r="A26" s="4" t="inlineStr">
        <is>
          <t>Diluted earnings per share (in dollars per share)</t>
        </is>
      </c>
      <c r="B26" s="7" t="n">
        <v>0.66</v>
      </c>
      <c r="C26" s="7" t="n">
        <v>0.61</v>
      </c>
    </row>
    <row r="27">
      <c r="A27" s="4" t="inlineStr">
        <is>
          <t>Basic weighted average shares outstanding (in shares)</t>
        </is>
      </c>
      <c r="B27" s="5" t="n">
        <v>7363</v>
      </c>
      <c r="C27" s="5" t="n">
        <v>7452</v>
      </c>
    </row>
    <row r="28">
      <c r="A28" s="4" t="inlineStr">
        <is>
          <t>Diluted weighted average shares outstanding (in shares)</t>
        </is>
      </c>
      <c r="B28" s="5" t="n">
        <v>7447</v>
      </c>
      <c r="C28" s="5" t="n">
        <v>75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900</v>
      </c>
      <c r="C4" s="6" t="n">
        <v>4570</v>
      </c>
    </row>
    <row r="5">
      <c r="A5" s="4" t="inlineStr">
        <is>
          <t>Reclassification of pension and postretirement adjustments into earnings, net of $31 and $23 tax benefit in the three months ended March 31, 2025 and March 31, 2024, respectively.</t>
        </is>
      </c>
      <c r="B5" s="5" t="n">
        <v>109</v>
      </c>
      <c r="C5" s="5" t="n">
        <v>76</v>
      </c>
    </row>
    <row r="6">
      <c r="A6" s="4" t="inlineStr">
        <is>
          <t>Total other comprehensive income</t>
        </is>
      </c>
      <c r="B6" s="5" t="n">
        <v>109</v>
      </c>
      <c r="C6" s="5" t="n">
        <v>76</v>
      </c>
    </row>
    <row r="7">
      <c r="A7" s="4" t="inlineStr">
        <is>
          <t>Comprehensive income</t>
        </is>
      </c>
      <c r="B7" s="6" t="n">
        <v>5009</v>
      </c>
      <c r="C7" s="6" t="n">
        <v>46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classification of pension and postretirement adjustments into earnings, tax benefit</t>
        </is>
      </c>
      <c r="B4" s="6" t="n">
        <v>31</v>
      </c>
      <c r="C4" s="6" t="n">
        <v>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cash provided by (used for) operating activities</t>
        </is>
      </c>
      <c r="B4" s="6" t="n">
        <v>5023</v>
      </c>
      <c r="C4" s="6" t="n">
        <v>-9758</v>
      </c>
    </row>
    <row r="5">
      <c r="A5" s="3" t="inlineStr">
        <is>
          <t>Investing activities</t>
        </is>
      </c>
      <c r="B5" s="4" t="inlineStr">
        <is>
          <t xml:space="preserve"> </t>
        </is>
      </c>
      <c r="C5" s="4" t="inlineStr">
        <is>
          <t xml:space="preserve"> </t>
        </is>
      </c>
    </row>
    <row r="6">
      <c r="A6" s="4" t="inlineStr">
        <is>
          <t>Expenditures for property, plant and equipment and acquisition of mineral interests</t>
        </is>
      </c>
      <c r="B6" s="5" t="n">
        <v>-8808</v>
      </c>
      <c r="C6" s="5" t="n">
        <v>-14483</v>
      </c>
    </row>
    <row r="7">
      <c r="A7" s="4" t="inlineStr">
        <is>
          <t>Proceeds from the sale of property, plant and equipment</t>
        </is>
      </c>
      <c r="B7" s="5" t="n">
        <v>72</v>
      </c>
      <c r="C7" s="5" t="n">
        <v>11</v>
      </c>
    </row>
    <row r="8">
      <c r="A8" s="4" t="inlineStr">
        <is>
          <t>Other</t>
        </is>
      </c>
      <c r="B8" s="5" t="n">
        <v>207</v>
      </c>
      <c r="C8" s="5" t="n">
        <v>-163</v>
      </c>
    </row>
    <row r="9">
      <c r="A9" s="4" t="inlineStr">
        <is>
          <t>Net cash used for investing activities</t>
        </is>
      </c>
      <c r="B9" s="5" t="n">
        <v>-8529</v>
      </c>
      <c r="C9" s="5" t="n">
        <v>-14635</v>
      </c>
    </row>
    <row r="10">
      <c r="A10" s="3" t="inlineStr">
        <is>
          <t>Financing activities</t>
        </is>
      </c>
      <c r="B10" s="4" t="inlineStr">
        <is>
          <t xml:space="preserve"> </t>
        </is>
      </c>
      <c r="C10" s="4" t="inlineStr">
        <is>
          <t xml:space="preserve"> </t>
        </is>
      </c>
    </row>
    <row r="11">
      <c r="A11" s="4" t="inlineStr">
        <is>
          <t>Additions to long-term debt</t>
        </is>
      </c>
      <c r="B11" s="5" t="n">
        <v>1096</v>
      </c>
      <c r="C11" s="5" t="n">
        <v>1327</v>
      </c>
    </row>
    <row r="12">
      <c r="A12" s="4" t="inlineStr">
        <is>
          <t>Reductions of long-term debt</t>
        </is>
      </c>
      <c r="B12" s="5" t="n">
        <v>-1153</v>
      </c>
      <c r="C12" s="5" t="n">
        <v>-1295</v>
      </c>
    </row>
    <row r="13">
      <c r="A13" s="4" t="inlineStr">
        <is>
          <t>Net (reductions) additions to revolving credit agreements</t>
        </is>
      </c>
      <c r="B13" s="5" t="n">
        <v>-5000</v>
      </c>
      <c r="C13" s="5" t="n">
        <v>7000</v>
      </c>
    </row>
    <row r="14">
      <c r="A14" s="4" t="inlineStr">
        <is>
          <t>Cash dividends paid</t>
        </is>
      </c>
      <c r="B14" s="5" t="n">
        <v>-1691</v>
      </c>
      <c r="C14" s="5" t="n">
        <v>-1630</v>
      </c>
    </row>
    <row r="15">
      <c r="A15" s="4" t="inlineStr">
        <is>
          <t>Purchase of treasury shares</t>
        </is>
      </c>
      <c r="B15" s="5" t="n">
        <v>-695</v>
      </c>
      <c r="C15" s="5" t="n">
        <v>-4274</v>
      </c>
    </row>
    <row r="16">
      <c r="A16" s="4" t="inlineStr">
        <is>
          <t>Net cash (used for) provided by financing activities</t>
        </is>
      </c>
      <c r="B16" s="5" t="n">
        <v>-7443</v>
      </c>
      <c r="C16" s="5" t="n">
        <v>1128</v>
      </c>
    </row>
    <row r="17">
      <c r="A17" s="3" t="inlineStr">
        <is>
          <t>Cash and cash equivalents</t>
        </is>
      </c>
      <c r="B17" s="4" t="inlineStr">
        <is>
          <t xml:space="preserve"> </t>
        </is>
      </c>
      <c r="C17" s="4" t="inlineStr">
        <is>
          <t xml:space="preserve"> </t>
        </is>
      </c>
    </row>
    <row r="18">
      <c r="A18" s="4" t="inlineStr">
        <is>
          <t>Total decrease for the period</t>
        </is>
      </c>
      <c r="B18" s="5" t="n">
        <v>-10949</v>
      </c>
      <c r="C18" s="5" t="n">
        <v>-23265</v>
      </c>
    </row>
    <row r="19">
      <c r="A19" s="4" t="inlineStr">
        <is>
          <t>Balance at the beginning of the period</t>
        </is>
      </c>
      <c r="B19" s="5" t="n">
        <v>72833</v>
      </c>
      <c r="C19" s="5" t="n">
        <v>85109</v>
      </c>
    </row>
    <row r="20">
      <c r="A20" s="4" t="inlineStr">
        <is>
          <t>Balance at the end of the period</t>
        </is>
      </c>
      <c r="B20" s="6" t="n">
        <v>61884</v>
      </c>
      <c r="C20" s="6" t="n">
        <v>618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1" customWidth="1" min="5" max="5"/>
    <col width="18" customWidth="1" min="6" max="6"/>
    <col width="46" customWidth="1" min="7" max="7"/>
  </cols>
  <sheetData>
    <row r="1">
      <c r="A1" s="1" t="inlineStr">
        <is>
          <t>UNAUDITED CONDENSED CONSOLIDATED STATEMENTS OF CHANGES IN EQUITY - USD ($) $ in Thousands</t>
        </is>
      </c>
      <c r="B1" s="2" t="inlineStr">
        <is>
          <t>Total</t>
        </is>
      </c>
      <c r="C1" s="2" t="inlineStr">
        <is>
          <t>Common Stock Class A Common Stock</t>
        </is>
      </c>
      <c r="D1" s="2" t="inlineStr">
        <is>
          <t>Common Stock Class B Common Stock</t>
        </is>
      </c>
      <c r="E1" s="2" t="inlineStr">
        <is>
          <t>Capital in Excess of Par Value</t>
        </is>
      </c>
      <c r="F1" s="2" t="inlineStr">
        <is>
          <t>Retained Earnings</t>
        </is>
      </c>
      <c r="G1" s="2" t="inlineStr">
        <is>
          <t>Accumulated Other Comprehensive Income (Loss)</t>
        </is>
      </c>
    </row>
    <row r="2">
      <c r="A2" s="4" t="inlineStr">
        <is>
          <t>Balance, beginning of period at Dec. 31, 2023</t>
        </is>
      </c>
      <c r="B2" s="6" t="n">
        <v>382340</v>
      </c>
      <c r="C2" s="6" t="n">
        <v>5883</v>
      </c>
      <c r="D2" s="6" t="n">
        <v>1566</v>
      </c>
      <c r="E2" s="6" t="n">
        <v>28672</v>
      </c>
      <c r="F2" s="6" t="n">
        <v>355873</v>
      </c>
      <c r="G2" s="6" t="n">
        <v>-96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531</v>
      </c>
      <c r="C4" s="5" t="n">
        <v>130</v>
      </c>
      <c r="D4" s="4" t="inlineStr">
        <is>
          <t xml:space="preserve"> </t>
        </is>
      </c>
      <c r="E4" s="5" t="n">
        <v>401</v>
      </c>
      <c r="F4" s="4" t="inlineStr">
        <is>
          <t xml:space="preserve"> </t>
        </is>
      </c>
      <c r="G4" s="4" t="inlineStr">
        <is>
          <t xml:space="preserve"> </t>
        </is>
      </c>
    </row>
    <row r="5">
      <c r="A5" s="4" t="inlineStr">
        <is>
          <t>Purchase of treasury shares</t>
        </is>
      </c>
      <c r="B5" s="5" t="n">
        <v>-4274</v>
      </c>
      <c r="C5" s="5" t="n">
        <v>-128</v>
      </c>
      <c r="D5" s="4" t="inlineStr">
        <is>
          <t xml:space="preserve"> </t>
        </is>
      </c>
      <c r="E5" s="4" t="inlineStr">
        <is>
          <t xml:space="preserve"> </t>
        </is>
      </c>
      <c r="F5" s="5" t="n">
        <v>-4146</v>
      </c>
      <c r="G5" s="4" t="inlineStr">
        <is>
          <t xml:space="preserve"> </t>
        </is>
      </c>
    </row>
    <row r="6">
      <c r="A6" s="4" t="inlineStr">
        <is>
          <t>Net income</t>
        </is>
      </c>
      <c r="B6" s="5" t="n">
        <v>4570</v>
      </c>
      <c r="C6" s="4" t="inlineStr">
        <is>
          <t xml:space="preserve"> </t>
        </is>
      </c>
      <c r="D6" s="4" t="inlineStr">
        <is>
          <t xml:space="preserve"> </t>
        </is>
      </c>
      <c r="E6" s="4" t="inlineStr">
        <is>
          <t xml:space="preserve"> </t>
        </is>
      </c>
      <c r="F6" s="5" t="n">
        <v>4570</v>
      </c>
      <c r="G6" s="4" t="inlineStr">
        <is>
          <t xml:space="preserve"> </t>
        </is>
      </c>
    </row>
    <row r="7">
      <c r="A7" s="4" t="inlineStr">
        <is>
          <t>Cash dividends on Class A and Class B common stock</t>
        </is>
      </c>
      <c r="B7" s="5" t="n">
        <v>-1630</v>
      </c>
      <c r="C7" s="4" t="inlineStr">
        <is>
          <t xml:space="preserve"> </t>
        </is>
      </c>
      <c r="D7" s="4" t="inlineStr">
        <is>
          <t xml:space="preserve"> </t>
        </is>
      </c>
      <c r="E7" s="4" t="inlineStr">
        <is>
          <t xml:space="preserve"> </t>
        </is>
      </c>
      <c r="F7" s="5" t="n">
        <v>-1630</v>
      </c>
      <c r="G7" s="4" t="inlineStr">
        <is>
          <t xml:space="preserve"> </t>
        </is>
      </c>
    </row>
    <row r="8">
      <c r="A8" s="4" t="inlineStr">
        <is>
          <t>Reclassification adjustment to net income, net of tax</t>
        </is>
      </c>
      <c r="B8" s="5" t="n">
        <v>76</v>
      </c>
      <c r="C8" s="4" t="inlineStr">
        <is>
          <t xml:space="preserve"> </t>
        </is>
      </c>
      <c r="D8" s="4" t="inlineStr">
        <is>
          <t xml:space="preserve"> </t>
        </is>
      </c>
      <c r="E8" s="4" t="inlineStr">
        <is>
          <t xml:space="preserve"> </t>
        </is>
      </c>
      <c r="F8" s="4" t="inlineStr">
        <is>
          <t xml:space="preserve"> </t>
        </is>
      </c>
      <c r="G8" s="5" t="n">
        <v>76</v>
      </c>
    </row>
    <row r="9">
      <c r="A9" s="4" t="inlineStr">
        <is>
          <t>Balance, end of period at Mar. 31, 2024</t>
        </is>
      </c>
      <c r="B9" s="5" t="n">
        <v>381613</v>
      </c>
      <c r="C9" s="5" t="n">
        <v>5885</v>
      </c>
      <c r="D9" s="5" t="n">
        <v>1566</v>
      </c>
      <c r="E9" s="5" t="n">
        <v>29073</v>
      </c>
      <c r="F9" s="5" t="n">
        <v>354667</v>
      </c>
      <c r="G9" s="5" t="n">
        <v>-9578</v>
      </c>
    </row>
    <row r="10">
      <c r="A10" s="4" t="inlineStr">
        <is>
          <t>Balance, beginning of period at Dec. 31, 2024</t>
        </is>
      </c>
      <c r="B10" s="5" t="n">
        <v>404947</v>
      </c>
      <c r="C10" s="5" t="n">
        <v>5730</v>
      </c>
      <c r="D10" s="5" t="n">
        <v>1566</v>
      </c>
      <c r="E10" s="5" t="n">
        <v>34340</v>
      </c>
      <c r="F10" s="5" t="n">
        <v>373363</v>
      </c>
      <c r="G10" s="5" t="n">
        <v>-1005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1547</v>
      </c>
      <c r="C12" s="5" t="n">
        <v>169</v>
      </c>
      <c r="D12" s="4" t="inlineStr">
        <is>
          <t xml:space="preserve"> </t>
        </is>
      </c>
      <c r="E12" s="5" t="n">
        <v>1378</v>
      </c>
      <c r="F12" s="4" t="inlineStr">
        <is>
          <t xml:space="preserve"> </t>
        </is>
      </c>
      <c r="G12" s="4" t="inlineStr">
        <is>
          <t xml:space="preserve"> </t>
        </is>
      </c>
    </row>
    <row r="13">
      <c r="A13" s="4" t="inlineStr">
        <is>
          <t>Purchase of treasury shares</t>
        </is>
      </c>
      <c r="B13" s="5" t="n">
        <v>-695</v>
      </c>
      <c r="C13" s="5" t="n">
        <v>-22</v>
      </c>
      <c r="D13" s="4" t="inlineStr">
        <is>
          <t xml:space="preserve"> </t>
        </is>
      </c>
      <c r="E13" s="4" t="inlineStr">
        <is>
          <t xml:space="preserve"> </t>
        </is>
      </c>
      <c r="F13" s="5" t="n">
        <v>-673</v>
      </c>
      <c r="G13" s="4" t="inlineStr">
        <is>
          <t xml:space="preserve"> </t>
        </is>
      </c>
    </row>
    <row r="14">
      <c r="A14" s="4" t="inlineStr">
        <is>
          <t>Net income</t>
        </is>
      </c>
      <c r="B14" s="5" t="n">
        <v>4900</v>
      </c>
      <c r="C14" s="4" t="inlineStr">
        <is>
          <t xml:space="preserve"> </t>
        </is>
      </c>
      <c r="D14" s="4" t="inlineStr">
        <is>
          <t xml:space="preserve"> </t>
        </is>
      </c>
      <c r="E14" s="4" t="inlineStr">
        <is>
          <t xml:space="preserve"> </t>
        </is>
      </c>
      <c r="F14" s="5" t="n">
        <v>4900</v>
      </c>
      <c r="G14" s="4" t="inlineStr">
        <is>
          <t xml:space="preserve"> </t>
        </is>
      </c>
    </row>
    <row r="15">
      <c r="A15" s="4" t="inlineStr">
        <is>
          <t>Cash dividends on Class A and Class B common stock</t>
        </is>
      </c>
      <c r="B15" s="5" t="n">
        <v>-1691</v>
      </c>
      <c r="C15" s="4" t="inlineStr">
        <is>
          <t xml:space="preserve"> </t>
        </is>
      </c>
      <c r="D15" s="4" t="inlineStr">
        <is>
          <t xml:space="preserve"> </t>
        </is>
      </c>
      <c r="E15" s="4" t="inlineStr">
        <is>
          <t xml:space="preserve"> </t>
        </is>
      </c>
      <c r="F15" s="5" t="n">
        <v>-1691</v>
      </c>
      <c r="G15" s="4" t="inlineStr">
        <is>
          <t xml:space="preserve"> </t>
        </is>
      </c>
    </row>
    <row r="16">
      <c r="A16" s="4" t="inlineStr">
        <is>
          <t>Reclassification adjustment to net income, net of tax</t>
        </is>
      </c>
      <c r="B16" s="5" t="n">
        <v>109</v>
      </c>
      <c r="C16" s="4" t="inlineStr">
        <is>
          <t xml:space="preserve"> </t>
        </is>
      </c>
      <c r="D16" s="4" t="inlineStr">
        <is>
          <t xml:space="preserve"> </t>
        </is>
      </c>
      <c r="E16" s="4" t="inlineStr">
        <is>
          <t xml:space="preserve"> </t>
        </is>
      </c>
      <c r="F16" s="4" t="inlineStr">
        <is>
          <t xml:space="preserve"> </t>
        </is>
      </c>
      <c r="G16" s="5" t="n">
        <v>109</v>
      </c>
    </row>
    <row r="17">
      <c r="A17" s="4" t="inlineStr">
        <is>
          <t>Balance, end of period at Mar. 31, 2025</t>
        </is>
      </c>
      <c r="B17" s="6" t="n">
        <v>409117</v>
      </c>
      <c r="C17" s="6" t="n">
        <v>5877</v>
      </c>
      <c r="D17" s="6" t="n">
        <v>1566</v>
      </c>
      <c r="E17" s="6" t="n">
        <v>35718</v>
      </c>
      <c r="F17" s="6" t="n">
        <v>375899</v>
      </c>
      <c r="G17" s="6" t="n">
        <v>-99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on common stock (in dollars per share)</t>
        </is>
      </c>
      <c r="B4" s="8" t="n">
        <v>0.2275</v>
      </c>
      <c r="C4" s="8" t="n">
        <v>0.217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9:08Z</dcterms:created>
  <dcterms:modified xmlns:dcterms="http://purl.org/dc/terms/" xmlns:xsi="http://www.w3.org/2001/XMLSchema-instance" xsi:type="dcterms:W3CDTF">2025-04-30T20:29:10Z</dcterms:modified>
</cp:coreProperties>
</file>